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Bala" sheetId="3" r:id="rId3"/>
    <s:sheet name="Consolidated Statement of Opera" sheetId="4" r:id="rId4"/>
    <s:sheet name="Consolidated Statements of Comp" sheetId="5" r:id="rId5"/>
    <s:sheet name="Consolidated Statement of Cash " sheetId="6" r:id="rId6"/>
    <s:sheet name="Business" sheetId="7" r:id="rId7"/>
    <s:sheet name="Basis of Presentation (Notes)" sheetId="8" r:id="rId8"/>
    <s:sheet name="Summary of Significant Accounti" sheetId="9" r:id="rId9"/>
    <s:sheet name="Recently Issued Accounting Stan" sheetId="10" r:id="rId10"/>
    <s:sheet name="Discontinued Operations (Notes)" sheetId="11" r:id="rId11"/>
    <s:sheet name="Investments" sheetId="12" r:id="rId12"/>
    <s:sheet name="Investment in Investee (Notes)" sheetId="13" r:id="rId13"/>
    <s:sheet name="Deferred Acquisition Costs" sheetId="14" r:id="rId14"/>
    <s:sheet name="Intangible Assets" sheetId="15" r:id="rId15"/>
    <s:sheet name="Unpaid Loss and Loss Adjustment" sheetId="16" r:id="rId16"/>
    <s:sheet name="Debt" sheetId="17" r:id="rId17"/>
    <s:sheet name="Finance Lease Obligation Liabil" sheetId="18" r:id="rId18"/>
    <s:sheet name="Income Taxes" sheetId="19" r:id="rId19"/>
    <s:sheet name="(Loss) Earnings per Share from " sheetId="20" r:id="rId20"/>
    <s:sheet name="Stock-Based Compensation" sheetId="21" r:id="rId21"/>
    <s:sheet name="Accumulated Other Comprehensive" sheetId="22" r:id="rId22"/>
    <s:sheet name="Segmented Information" sheetId="23" r:id="rId23"/>
    <s:sheet name="Related Party Transactions" sheetId="24" r:id="rId24"/>
    <s:sheet name="Fair Value of Financial Instrum" sheetId="25" r:id="rId25"/>
    <s:sheet name="Commitment and Contingencies" sheetId="26" r:id="rId26"/>
    <s:sheet name="Subsequent Event (Notes)" sheetId="27" r:id="rId27"/>
    <s:sheet name="Discontinued Operations (Tables" sheetId="28" r:id="rId28"/>
    <s:sheet name="Investments (Tables)" sheetId="29" r:id="rId29"/>
    <s:sheet name="Investments Amortized cost, gro" sheetId="30" r:id="rId30"/>
    <s:sheet name="Investments Fixed maturities by" sheetId="31" r:id="rId31"/>
    <s:sheet name="Investments Gross realized gain" sheetId="32" r:id="rId32"/>
    <s:sheet name="Investments Investments income " sheetId="33" r:id="rId33"/>
    <s:sheet name="Investments Continuous Unrealiz" sheetId="34" r:id="rId34"/>
    <s:sheet name="Investment in Investee (Tables)" sheetId="35" r:id="rId35"/>
    <s:sheet name="Deferred Acquisition Costs (Tab" sheetId="36" r:id="rId36"/>
    <s:sheet name="Intangible Assets (Tables)" sheetId="37" r:id="rId37"/>
    <s:sheet name="Unpaid Loss and Loss Adjustme38" sheetId="38" r:id="rId38"/>
    <s:sheet name="Unpaid Loss and Loss Adjustme39" sheetId="39" r:id="rId39"/>
    <s:sheet name="Unpaid Loss and Loss Adjustme40" sheetId="40" r:id="rId40"/>
    <s:sheet name="Debt (Tables)" sheetId="41" r:id="rId41"/>
    <s:sheet name="Income Taxes Income Taxes (tabl" sheetId="42" r:id="rId42"/>
    <s:sheet name="(Loss) Earnings per Share fro43" sheetId="43" r:id="rId43"/>
    <s:sheet name="Stock-Based Compensation (Table" sheetId="44" r:id="rId44"/>
    <s:sheet name="Accumulated Other Comprehensi45" sheetId="45" r:id="rId45"/>
    <s:sheet name="Segmented Information (Tables)" sheetId="46" r:id="rId46"/>
    <s:sheet name="Fair Value of Financial Instr47" sheetId="47" r:id="rId47"/>
    <s:sheet name="Discontinued Operations (Detail" sheetId="48" r:id="rId48"/>
    <s:sheet name="Discontinued Operations ARS Inc" sheetId="49" r:id="rId49"/>
    <s:sheet name="Investments (Details)" sheetId="50" r:id="rId50"/>
    <s:sheet name="Investments Amortized cost, g51" sheetId="51" r:id="rId51"/>
    <s:sheet name="Investments Fixed Maturities 52" sheetId="52" r:id="rId52"/>
    <s:sheet name="Investments Unrealized Loss Pos" sheetId="53" r:id="rId53"/>
    <s:sheet name="Investments Gross Realized Ga54" sheetId="54" r:id="rId54"/>
    <s:sheet name="Investments Net Investment Inco" sheetId="55" r:id="rId55"/>
    <s:sheet name="Investments Continuous Unreal56" sheetId="56" r:id="rId56"/>
    <s:sheet name="Investment in Investee (Details" sheetId="57" r:id="rId57"/>
    <s:sheet name="Deferred Acquisition Costs (Det" sheetId="58" r:id="rId58"/>
    <s:sheet name="Intangible Assets (Details)" sheetId="59" r:id="rId59"/>
    <s:sheet name="Intangible Assets Intangible As" sheetId="60" r:id="rId60"/>
    <s:sheet name="Unpaid Loss and Loss Adjustme61" sheetId="61" r:id="rId61"/>
    <s:sheet name="Unpaid Loss and Loss Adjustme62" sheetId="62" r:id="rId62"/>
    <s:sheet name="Debt Carrying Value of Debt Ins" sheetId="63" r:id="rId63"/>
    <s:sheet name="Debt Subordinated Borrowing (Ta" sheetId="64" r:id="rId64"/>
    <s:sheet name="Debt Debt (Subsection) (Details" sheetId="65" r:id="rId65"/>
    <s:sheet name="Finance Lease Obligation Liab66" sheetId="66" r:id="rId66"/>
    <s:sheet name="Income Taxes (Details)" sheetId="67" r:id="rId67"/>
    <s:sheet name="Income Taxes Income Taxes Table" sheetId="68" r:id="rId68"/>
    <s:sheet name="(Loss) Earnings per Share fro69" sheetId="69" r:id="rId69"/>
    <s:sheet name="Stock-Based Compensation (Detai" sheetId="70" r:id="rId70"/>
    <s:sheet name="Stock-Based Compensation Stock " sheetId="71" r:id="rId71"/>
    <s:sheet name="Stock-Based Compensation Restri" sheetId="72" r:id="rId72"/>
    <s:sheet name="Accumulated Other Comprehensi73" sheetId="73" r:id="rId73"/>
    <s:sheet name="Accumulated Other Comprehensi74" sheetId="74" r:id="rId74"/>
    <s:sheet name="Segmented Information (Details)" sheetId="75" r:id="rId75"/>
    <s:sheet name="Segmented Information Revenues " sheetId="76" r:id="rId76"/>
    <s:sheet name="Segmented Information Segment (" sheetId="77" r:id="rId77"/>
    <s:sheet name="Segmented Information Net Earne" sheetId="78" r:id="rId78"/>
    <s:sheet name="Related Party Transactions (Det" sheetId="79" r:id="rId79"/>
    <s:sheet name="Fair Value of Financial Instr80" sheetId="80" r:id="rId80"/>
    <s:sheet name="Fair Value of Financial Instr81" sheetId="81" r:id="rId81"/>
    <s:sheet name="Fair Value of Financial Instr82" sheetId="82" r:id="rId82"/>
    <s:sheet name="Commitment and Contingencies (D" sheetId="83" r:id="rId83"/>
    <s:sheet name="Subsequent Event (Details)" sheetId="84" r:id="rId84"/>
  </s:sheets>
  <s:definedNames/>
  <s:calcPr calcId="124519" calcMode="auto" fullCalcOnLoad="1"/>
</s:workbook>
</file>

<file path=xl/sharedStrings.xml><?xml version="1.0" encoding="utf-8"?>
<sst xmlns="http://schemas.openxmlformats.org/spreadsheetml/2006/main" uniqueCount="595">
  <si>
    <t>Document and Entity Information Document - shares</t>
  </si>
  <si>
    <t>3 Months Ended</t>
  </si>
  <si>
    <t>Mar. 31, 2016</t>
  </si>
  <si>
    <t>May. 05, 2016</t>
  </si>
  <si>
    <t>Document Information [Line Items]</t>
  </si>
  <si>
    <t>Entity Registrant Name</t>
  </si>
  <si>
    <t>KINGSWAY FINANCIAL SERVICES INC.</t>
  </si>
  <si>
    <t>Entity Central Index Key</t>
  </si>
  <si>
    <t>Current Fiscal Year End Date</t>
  </si>
  <si>
    <t>--12-31</t>
  </si>
  <si>
    <t>Entity Filer Category</t>
  </si>
  <si>
    <t>Smaller Reporting Company</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 - USD ($) $ in Thousands</t>
  </si>
  <si>
    <t>Dec. 31, 2015</t>
  </si>
  <si>
    <t>Investments [Abstract]</t>
  </si>
  <si>
    <t>Fixed maturities, at fair value (amortized cost of $61,589 and $55,606, respectively)</t>
  </si>
  <si>
    <t>Equity investments, at fair value (cost of $26,185 and $26,428, respectively)</t>
  </si>
  <si>
    <t>Limited liability investments</t>
  </si>
  <si>
    <t>Other investments, at cost which approximates fair value</t>
  </si>
  <si>
    <t>Short-term investments, at cost which approximates fair value</t>
  </si>
  <si>
    <t>Total investments</t>
  </si>
  <si>
    <t>Cash and cash equivalents</t>
  </si>
  <si>
    <t>Investment in investee</t>
  </si>
  <si>
    <t>Accrued investment income</t>
  </si>
  <si>
    <t>Premiums receivable, net of allowance for doubtful accounts of $165 and $165, respectively</t>
  </si>
  <si>
    <t>Service fee receivable, net of allowance for doubtful accounts of $283 and $276, respectively</t>
  </si>
  <si>
    <t>Other receivables, net of allowance for doubtful accounts of $806 and $806, respectively</t>
  </si>
  <si>
    <t>Reinsurance recoverable</t>
  </si>
  <si>
    <t>Prepaid reinsurance premiums</t>
  </si>
  <si>
    <t>Deferred acquisition costs, net</t>
  </si>
  <si>
    <t>Income taxes recoverable</t>
  </si>
  <si>
    <t>Property and equipment, net of accumulated depreciation of $12,667 and $12,537, respectively</t>
  </si>
  <si>
    <t>Goodwill</t>
  </si>
  <si>
    <t>Intangible assets, net of accumulated amortization of $6,304 and $6,009, respectively</t>
  </si>
  <si>
    <t>Other assets</t>
  </si>
  <si>
    <t>Total Assets</t>
  </si>
  <si>
    <t>Unpaid loss and loss adjustment [Abstract]</t>
  </si>
  <si>
    <t>Property and casualty</t>
  </si>
  <si>
    <t>Vehicle service agreements</t>
  </si>
  <si>
    <t>Total unpaid loss and loss adjustment expenses</t>
  </si>
  <si>
    <t>Unearned premiums</t>
  </si>
  <si>
    <t>Reinsurance payable</t>
  </si>
  <si>
    <t>Subordinated debt, at fair value</t>
  </si>
  <si>
    <t>Deferred income tax liability</t>
  </si>
  <si>
    <t>Deferred service fees</t>
  </si>
  <si>
    <t>Accrued expenses and other liabilities</t>
  </si>
  <si>
    <t>Total Liabilities</t>
  </si>
  <si>
    <t>Class A preferred stock, no par value; unlimited number authorized; 262,876 and 262,876 issued and outstanding at March 31, 2016 and December 31, 2015, respectively; redemption amount of $6,572</t>
  </si>
  <si>
    <t>Shareholders' Equity [Abstract]</t>
  </si>
  <si>
    <t>Additional paid-in capital</t>
  </si>
  <si>
    <t>Accumulated deficit</t>
  </si>
  <si>
    <t>Accumulated other comprehensive income</t>
  </si>
  <si>
    <t>Shareholders' equity attributable to common shareholders</t>
  </si>
  <si>
    <t>Noncontrolling interests in consolidated subsidiaries</t>
  </si>
  <si>
    <t>Total Shareholders' Equity</t>
  </si>
  <si>
    <t>Total Liabilities and Shareholders' Equity</t>
  </si>
  <si>
    <t>Consolidated Balance Sheet Balance Sheet Parenthetical - USD ($) $ in Thousands</t>
  </si>
  <si>
    <t>Balance Sheet Parenthetical [Abstract]</t>
  </si>
  <si>
    <t>Fixed maturities, cost</t>
  </si>
  <si>
    <t>Equity investments, cost</t>
  </si>
  <si>
    <t>Premiums receivable, allowance for doubtful accounts</t>
  </si>
  <si>
    <t>Other receivables, allowance for doubtful accounts</t>
  </si>
  <si>
    <t>Service fee receivable, allowance for doubtful accounts</t>
  </si>
  <si>
    <t>Property and equipment, accumulated depreciation</t>
  </si>
  <si>
    <t>Intangible assets accumulated amortization</t>
  </si>
  <si>
    <t>Common stock, shares outstanding</t>
  </si>
  <si>
    <t>Consolidated Statement of Operations - USD ($) shares in Thousands, $ in Thousands</t>
  </si>
  <si>
    <t>Mar. 31, 2015</t>
  </si>
  <si>
    <t>Revenues [Abstract]</t>
  </si>
  <si>
    <t>Net premiums earned</t>
  </si>
  <si>
    <t>Service fee and commission income</t>
  </si>
  <si>
    <t>Net investment (loss) income</t>
  </si>
  <si>
    <t>Net realized losses</t>
  </si>
  <si>
    <t>Other-than-temporary impairment loss</t>
  </si>
  <si>
    <t>Other income</t>
  </si>
  <si>
    <t>Total revenues</t>
  </si>
  <si>
    <t>Operating Expenses [Abstract]</t>
  </si>
  <si>
    <t>Loss and loss adjustment expenses</t>
  </si>
  <si>
    <t>Commissions and premium taxes</t>
  </si>
  <si>
    <t>Cost of services sold</t>
  </si>
  <si>
    <t>General and administrative expenses</t>
  </si>
  <si>
    <t>Amortization of intangible assets</t>
  </si>
  <si>
    <t>Contingent consideration expense</t>
  </si>
  <si>
    <t>Total operating expenses</t>
  </si>
  <si>
    <t>Operating (loss) income</t>
  </si>
  <si>
    <t>Other (revenues) expenses, net: [Abstract]</t>
  </si>
  <si>
    <t>Interest expense</t>
  </si>
  <si>
    <t>Foreign exchange losses, net</t>
  </si>
  <si>
    <t>Gain on change in fair value of debt</t>
  </si>
  <si>
    <t>Equity in net loss of investee</t>
  </si>
  <si>
    <t>Total other (revenues) expenses, net</t>
  </si>
  <si>
    <t>(Loss) income from continuing operations before income tax expense</t>
  </si>
  <si>
    <t>Income tax expense</t>
  </si>
  <si>
    <t>(Loss) income from continuing operations</t>
  </si>
  <si>
    <t>Income from discontinued operations, net of taxes</t>
  </si>
  <si>
    <t>Net (loss) income</t>
  </si>
  <si>
    <t>Less: net (loss) income attributable to noncontrolling interests in consolidated subsidiaries</t>
  </si>
  <si>
    <t>Less: dividends on preferred stock</t>
  </si>
  <si>
    <t>Net (loss) income attributable to common shareholders</t>
  </si>
  <si>
    <t>Loss per share - continuing operations [Abstract]</t>
  </si>
  <si>
    <t>Basic:</t>
  </si>
  <si>
    <t>Diluted:</t>
  </si>
  <si>
    <t>Income (Loss) from Discontinued Operations and Disposal of Discontinued Operations, Net of Tax, Per Basic and Diluted Share [Abstract]</t>
  </si>
  <si>
    <t>Earnings Per Share, Basic and Diluted [Abstract]</t>
  </si>
  <si>
    <t>Weighted Average Number of Shares Outstanding, Diluted [Abstract]</t>
  </si>
  <si>
    <t>Consolidated Statements of Comprehensive (Loss) Income - USD ($) $ in Thousands</t>
  </si>
  <si>
    <t>Unrealized gains (losses) on fixed maturities and equity investments: [Abstract]</t>
  </si>
  <si>
    <t>Unrealized gains (losses) arising during the period</t>
  </si>
  <si>
    <t>Reclassification adjustment for amounts included in net (loss) income</t>
  </si>
  <si>
    <t>Foreign currency translation adjustments</t>
  </si>
  <si>
    <t>Other comprehensive loss</t>
  </si>
  <si>
    <t>Comprehensive (loss) income</t>
  </si>
  <si>
    <t>Less: comprehensive (loss) income attributable to noncontrolling interests in consolidated subsidiaries</t>
  </si>
  <si>
    <t>Comprehensive (loss) income attributable to common shareholders</t>
  </si>
  <si>
    <t>Consolidated Statement of Cash Flows - USD ($) $ in Thousands</t>
  </si>
  <si>
    <t>Payments to Acquire Property, Plant, and Equipment</t>
  </si>
  <si>
    <t>Net Cash Provided by (Used in) Operating Activities [Abstract]</t>
  </si>
  <si>
    <t>Adjustments to Reconcile Net Income (Loss) to Cash Provided by (Used in) Operating Activities [Abstract]</t>
  </si>
  <si>
    <t>Equity in net loss (income) of limited liability investments</t>
  </si>
  <si>
    <t>Depreciation and amortization expense</t>
  </si>
  <si>
    <t>Stock-based compensation expense, net of forfeitures</t>
  </si>
  <si>
    <t>Deferred income taxes</t>
  </si>
  <si>
    <t>Amortization of fixed maturities premiums and discounts</t>
  </si>
  <si>
    <t>Increase (Decrease) in Other Operating Assets and Liabilities, Net [Abstract]</t>
  </si>
  <si>
    <t>Premiums and service fee receivable</t>
  </si>
  <si>
    <t>Other receivables</t>
  </si>
  <si>
    <t>Increase (Decrease) in Income Taxes Receivable</t>
  </si>
  <si>
    <t>Unpaid loss and loss adjustment expenses</t>
  </si>
  <si>
    <t>Other, net</t>
  </si>
  <si>
    <t>Net cash (used in) provided by operating activities</t>
  </si>
  <si>
    <t>Net Cash Provided by (Used in) Investing Activities [Abstract]</t>
  </si>
  <si>
    <t>Proceeds from sales and maturities of fixed maturities</t>
  </si>
  <si>
    <t>Proceeds from sales of equity investments</t>
  </si>
  <si>
    <t>Purchases of fixed maturities</t>
  </si>
  <si>
    <t>Purchases of equity investments</t>
  </si>
  <si>
    <t>Net acquisition of limited liability investments</t>
  </si>
  <si>
    <t>Net proceeds from other investments</t>
  </si>
  <si>
    <t>Net purchases of short-term investments</t>
  </si>
  <si>
    <t>Net cash used in investing activities</t>
  </si>
  <si>
    <t>Net decrease in cash and cash equivalents</t>
  </si>
  <si>
    <t>Cash and cash equivalents at beginning of period</t>
  </si>
  <si>
    <t>Cash and cash equivalents at end of period</t>
  </si>
  <si>
    <t>Business</t>
  </si>
  <si>
    <t>Business [Abstract]</t>
  </si>
  <si>
    <t>Nature of Operations [Text Block]</t>
  </si>
  <si>
    <t>BUSINESS Kingsway Financial Services Inc. (the "Company" or "Kingsway") was incorporated under the Business Corporations Act (Ontario) on September 19, 1989. Kingsway is a Canadian holding company with operating subsidiaries located in the United States. The Company operates as a merchant bank primarily engaged, through its subsidiaries, in the property and casualty insurance business.</t>
  </si>
  <si>
    <t>Basis of Presentation (Notes)</t>
  </si>
  <si>
    <t>Basis of Presentation [Abstract]</t>
  </si>
  <si>
    <t>Basis of Presentation and Significant Accounting Policies [Text Block]</t>
  </si>
  <si>
    <t>BASIS OF PRESENTATION The accompanying unaudited consolidated interim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of the Company. In the opinion of management, all adjustments necessary for a fair presentation have been included and are of a normal recurring nature. Interim results are not necessarily indicative of the results that may be expected for the year. The accompanying unaudited consolidated interim financial statements and footnotes should be read in conjunction with the audited consolidated financial statements and footnotes included within our Annual Report on Form 10-K (" 2015 Annual Report") for the year ended December 31, 2015 . The unaudited consolidated interim financial statements include the accounts of the Company and its subsidiaries. All material intercompany transactions and balances have been eliminated in consolidation. The preparation of consolidated financial statements in conformity with U.S. GAAP requires management to make estimates and assumptions that affect application of policies and the reported amounts of assets and liabilities and disclosure of contingent assets and liabilities at the date of the consolidated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the provision for unpaid loss and loss adjustment expenses; valuation of fixed maturities and equity investments; valuation of deferred income taxes; impairment assessment of intangible assets; goodwill recoverability; deferred acquisition costs; fair value assumptions for performance shares; fair value assumptions for debt obligations; and contingent consideration. The fair values of the Company's investments in fixed maturities and equity investments, performance shares, subordinated debt and contingent consideration are estimated using a fair value hierarchy to categorize the inputs it uses in valuation techniques. The fair value of the Company's investment in investee is based on quoted market prices. Fair values for other investments approximate their unpaid principal balance. The carrying amounts reported in the consolidated balance sheets approximate fair values for cash, short-term investments and certain other assets and other liabilities because of their short-term nature. The Company's financial results contained herein are reported in U.S. dollars unless otherwise indicated.</t>
  </si>
  <si>
    <t>Summary of Significant Accounting Polocies</t>
  </si>
  <si>
    <t>Summary of significant accounting policies [Abstract]</t>
  </si>
  <si>
    <t>Significant Accounting Policies [Text Block]</t>
  </si>
  <si>
    <t>SUMMARY OF SIGNIFICANT ACCOUNTING POLICIES There have been no material changes to our significant accounting policies as reported in our 2015 Annual Report.</t>
  </si>
  <si>
    <t>Recently Issued Accounting Standards</t>
  </si>
  <si>
    <t>Recently Issued Accounting Standards [Abstract]</t>
  </si>
  <si>
    <t>New Accounting Pronouncements, Policy [Policy Text Block]</t>
  </si>
  <si>
    <t>RECENTLY ISSUED ACCOUNTING STANDARDS (a) Adoption of New Accounting Standard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ASU 2014-08 amends the requirements for reporting and disclosing discontinued operations. Under ASU 2014-08, a disposal of a component of an entity or a group of components of an entity is required to be reported in discontinued operations if the disposal represents a strategic shift that has or will have a major effect on the entity’s operations and financial results. Effective January 1, 2015, the Company adopted ASU 2014-08. The adoption of the standard did not have an impact on the consolidated financial statements. In February 2015, the FASB issued ASU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modify the evaluation of whether limited partnerships and similar legal entities are variable interest entities ("VIEs") or voting interest entities while also eliminating the presumption that a general partner should consolidate a limited partnership. Effective January 1, 2016, the Company adopted ASU 2015-02. The adoption of the standard did not have an impact on the consolidated financial statements. In September 2015, the FASB issued ASU 2015-16, Business Combinations (Topic 805): Simplifying the Accounting for Measurement-Period Adjustments ("ASU 2015-16"). ASU 2015-16 simplifies the accounting for measurement-period adjustments in a business combination by requiring the acquirer to recognize adjustments to provisional amounts that are identified during the measurement period in the reporting period in which the adjustment amounts are determined. The effect on earnings as a result of the change to the provisional amounts, calculated as if the accounting had been completed as of the acquisition date, must be recorded in the reporting period in which the adjustment amounts are determined rather than retrospectively. The effects, by line item, if any, must be disclosed. Effective January 1, 2016, the Company adopted ASU 2015-16. The adoption of the standard did not have an impact on the consolidated financial statements. (b) Accounting Standards Not Yet Adopted: In May 2014, the FASB issued ASU 2014-09, Revenue from Contracts with Customers ("ASU 2014-09"), which outlines a single comprehensive model for entities to use in accounting for revenue arising from contracts with customers. The core principle of ASU 2014-09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This amendment defers the effective date of the previously issued ASU 2014-09 until the interim and annual reporting periods beginning after December 15, 2017. Earlier application is permitted for interim and annual reporting periods beginning after December 15, 2016. Insurance contracts are not within the scope of ASU 2014-09, therefore this standard would not apply to the Company's Insurance Underwriting segment. The Company is currently evaluating the impact of the adoption of ASU 2014-09 on its consolidated financial statements. In May 2015, the FASB issued ASU 2015-09, Financial Services-Insurance (Topic 944): Disclosures about Short-Duration Contracts ("ASU 2015-09"). ASU 2015-09 was issued to enhance disclosures about an entity’s insurance liabilities, including the nature, amount, timing and uncertainty of cash flows related to those liabilities. ASU 2015-09 is effective for annual reporting periods beginning after December 15, 2015 and for interim periods beginning after December 15, 2016. Early adoption is permitted. Except for the increased disclosure requirements, the Company does not believe the adoption will have a material effect on its consolidated financial statements.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For public business entities, the amendments in ASU 2016-01 are effective for fiscal years beginning after December 15, 2017, including interim periods within those fiscal years, and will be applied using a cumulative-effect adjustment to accumulated deficit as of the beginning of the fiscal year of adoption. The Company currently records its equity investments at fair value with net unrealized gains or losses reported in accumulated other comprehensive income. Adoption of ASU 2016-01 will require the changes in fair value on equity investments with readily determinable fair values to be recorded in net (loss) income. Adoption of ASU 2016-01 is not expected to have a material impact on the Company's financial position, cash flows, or total comprehensive (loss) income, but could have a significant impact on the Company's results of operations and (loss) earnings per share as changes in fair value will be presented in net (loss) income rather than other comprehensive loss. In February 2016, the FASB issued ASU 2016-02, Leases ("ASU 2016-0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consolidated financial statements. In March 2016, the FASB issued ASU 2016-09, Compensation - Stock Compensation (Topic 718): Improvements to Employee Share-Based Payment Accounting ("ASU 2016-09"). ASU 2016-09 was issued to simplify the accounting for share-based payment awards. The guidance requires that, prospectively, all tax effects related to share-based payments be made through the statement of operations at the time of settlement as opposed to excess tax benefits being recognized in additional paid-in-capital under the current guidance. ASU 2016-09 also removes the requirement to delay recognition of a tax benefit until it reduces current taxes payable. This change is required to be applied on a modified retrospective basis, with a cumulative-effect adjustment to opening accumulated deficit.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ASU 2016-09 is effective for annual and interim reporting periods beginning after December 15, 2016. Early adoption is permitted with any adjustments reflected as of the beginning of the fiscal year of adoption. The Company does not believe the adoption of ASU 2016-09 will have a material impact on its consolidated financial statements.</t>
  </si>
  <si>
    <t>Discontinued Operations (Notes)</t>
  </si>
  <si>
    <t>Discontinued Operations [Abstract]</t>
  </si>
  <si>
    <t>Disposal Groups, Including Discontinued Operations, Disclosure [Text Block]</t>
  </si>
  <si>
    <t>DISCONTINUED OPERATIONS On April 1, 2015, the Company closed on the sale of its subsidiary, Assigned Risk Solutions Ltd. ("ARS") for $47.0 million in cash. During the second quarter of 2015, the Company received additional post-closing cash consideration of $2.0 million . The terms of the sale also provide for potential future earnout payments to the Company equal to 1.25% of ARS' written premium and fee income during the earnout periods. The earnout payments are payable in three annual installments beginning in April 2016 through April 2018. As a result of the sale, ARS, previously disclosed as part of the Insurance Services segment, has been classified as a discontinued operation. The earnings of ARS are disclosed as discontinued operations in the unaudited consolidated statements of operations for all periods presented. Summary financial information included in income from discontinued operations, net of taxes for the three months ended March 31, 2015 is presented below: (in thousands) Three months ended March 31, 2016 2015 Revenues: Service fee and commission income $ — $ 8,342 Other expense — (20 ) Total revenues — 8,322 Expenses: General and administrative expenses — 6,462 Income from discontinued operations before income tax expense — 1,860 Income tax expense — 434 Income from discontinued operations, net of taxes $ — $ 1,426 For the three months ended March 31, 2016 and March 31, 2015 , ARS' net cash used in operating activities was zero and $0.2 million , respectively. ARS had no cash flows from investing activities for the three months ended March 31, 2016 and March 31, 2015 .</t>
  </si>
  <si>
    <t>Investments</t>
  </si>
  <si>
    <t>Summary of Investments, Other than Investments in Related Parties [Text Block]</t>
  </si>
  <si>
    <t xml:space="preserve">INVESTMENTS The amortized cost, gross unrealized gains and losses, and estimated fair value of the Company's investments in fixed maturities and equity investments at March 31, 2016 and December 31, 2015 are summarized in the tables shown below: (in thousands) March 31, 2016 Amortized Cost Gross Unrealized Gains Gross Unrealized Losses Estimated Fair Value Fixed maturities: U.S. government, government agencies and authorities $ 24,845 $ 130 $ 3 $ 24,972 States, municipalities and political subdivisions 2,334 31 — 2,365 Mortgage-backed 8,400 91 9 8,482 Asset-backed securities and collateralized mortgage obligations 6,586 15 5 6,596 Corporate 19,424 196 23 19,597 Total fixed maturities 61,589 463 40 62,012 Equity investments: Common stock 24,934 3,402 2,577 25,759 Warrants 1,251 27 734 544 Total equity investments 26,185 3,429 3,311 26,303 Total fixed maturities and equity investments $ 87,774 $ 3,892 $ 3,351 $ 88,315 (in thousands) December 31, 2015 Amortized Cost Gross Unrealized Gains Gross Unrealized Losses Estimated Fair Value Fixed maturities: U.S. government, government agencies and authorities $ 20,443 $ 73 $ 63 $ 20,453 States, municipalities and political subdivisions 2,241 20 5 2,256 Mortgage-backed 7,997 25 59 7,963 Asset-backed securities and collateralized mortgage obligations 6,040 4 21 6,023 Corporate 18,885 60 81 18,864 Total fixed maturities 55,606 182 229 55,559 Equity investments: Common stock 25,177 3,464 2,055 26,586 Warrants 1,251 52 330 973 Total equity investments 26,428 3,516 2,385 27,559 Total fixed maturities and equity investments $ 82,034 $ 3,698 $ 2,614 $ 83,118 The table below summarizes the Company's fixed maturities at March 31, 2016 by contractual maturity periods. Actual results may differ as issuers may have the right to call or prepay obligations, with or without penalties, prior to the contractual maturity of these obligations. (in thousands) March 31, 2016 Amortized Cost Estimated Fair Value Due in one year or less $ 13,092 $ 13,157 Due after one year through five years 37,524 37,789 Due after five years through ten years 3,108 3,130 Due after ten years 7,865 7,936 Total $ 61,589 $ 62,012 The following tables highlight the aggregate unrealized loss position, by security type, of fixed maturities and equity investments in unrealized loss positions as of March 31, 2016 and December 31, 2015 . The tables segregate the holdings based on the period of time the investments have been continuously held in unrealized loss positions. (in thousands) March 31, 2016 Less than 12 Months Greater than 12 Months Total Estimated Fair Value Unrealized Loss Estimated Fair Value Unrealized Loss Estimated Fair Value Unrealized Loss Fixed maturities: U.S. government, government agencies and authorities $ 5,516 $ 3 $ — $ — $ 5,516 $ 3 Mortgage-backed 1,332 9 — — 1,332 9 Asset-backed securities and collateralized mortgage obligations 2,866 5 — — 2,866 5 Corporate 3,569 23 — — 3,569 23 Total fixed maturities 13,283 40 — — 13,283 40 Equity investments: Common stock 9,586 2,577 — — 9,586 2,577 Warrants 491 734 — — 491 734 Total equity investments 10,077 3,311 — — 10,077 3,311 Total $ 23,360 $ 3,351 $ — $ — $ 23,360 $ 3,351 (in thousands) December 31, 2015 Less than 12 Months Greater than 12 Months Total Estimated Fair Value Unrealized Loss Estimated Fair Value Unrealized Loss Estimated Fair Value Unrealized Loss Fixed maturities: U.S. government, government agencies and authorities $ 12,635 $ 63 $ — $ — $ 12,635 $ 63 States, municipalities and political subdivisions 745 5 — — 745 5 Mortgage-backed 5,685 59 — — 5,685 59 Asset-backed securities and collateralized mortgage obligations 5,035 21 — — 5,035 21 Corporate 9,171 81 — — 9,171 81 Total fixed maturities 33,271 229 — — 33,271 229 Equity investments: Common stock 15,711 2,055 — — 15,711 2,055 Warrants 897 330 — — 897 330 Total equity investments 16,608 2,385 — — 16,608 2,385 Total $ 49,879 $ 2,614 $ — $ — $ 49,879 $ 2,614 Fixed maturities and equity investments contain approximately 64 and 127 individual investments that were in unrealized loss positions as of March 31, 2016 and December 31, 2015 , respectively.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identifying all unrealized loss positions that have existed for at least six months; • identifying other circumstances which management believes may impact the recoverability of the unrealized loss positions; • obtaining a valuation analysis from third-party investment managers regarding the intrinsic value of these investments based on their knowledge and experience together with market-based valuation techniques; • reviewing the trading range of certain investments over the preceding calendar period; • assessing if declines in market value are other-than-temporary for debt instruments based on the investment grade credit ratings from third-party rating agencies; • assessing if declines in market value are other-than-temporary for any debt instrument with a non-investment grade credit rating based on the continuity of its debt service record; • determining the necessary provision for declines in market value that are considered other-than-temporary based on the analyses performed; and • assessing the Company's ability and intent to hold these investments at least until the investment impairment is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dividual investments may not reflect future valuation trends; • the credit ratings assigned by independent credit rating agencies may be incorrect due to unforeseen or unknown facts related to a company's financial situation; and • the debt service pattern of non-investment grade instruments may not reflect future debt service capabilities and may not reflect a company's unknown underlying financial problems. As a result of the analysis performed by the Company to determine declines in market value that are other-than-temporary, there were no write-downs for other-than-temporary impairments related to investments recorded for the three months ended March 31, 2016 . For the three months ended March 31, 2015 , the Company recorded a write-down of $0.0 million for other-than-temporary impairment related to fixed maturities. There were no other-than-temporary losses recognized in other comprehensive loss for the three months ended March 31, 2016 . There were $0.0 million of other-than-temporary losses recognized in other comprehensive loss for the three months ended March 31, 2015 . The Company has reviewed currently available information regarding investments with estimated fair values that are less than their carrying amounts and believes that these unrealized losses are not other-than-temporary and are primarily due to temporary market and sector-related factors rather than to issuer-specific factors. The Company does not intend to sell those investments, and it is not likely that it will be required to sell those investments before recovery of its amortized cost. The Company does not have any exposure to subprime mortgage-backed investments. Limited liability investments include investments in limited liability companies and limited partnerships that primarily invest in income-producing real estate or real estate related investments. The Company's interests in these investments are not deemed minor and, therefore, are accounted for under the equity method of accounting. As of March 31, 2016 and December 31, 2015 , the carrying value of limited liability investments totaled $20.2 million and $20.1 million , respectively. At March 31, 2016 , the Company has unfunded commitments totaling $2.3 million to fund limited liability investments. Income from limited liability investments is recognized based on the Company's share of the earnings of the limited liability entities and is included in net investment (loss) income. Other investments include mortgage and collateral loans and are reported at their unpaid principal balance. As of March 31, 2016 and December 31, 2015 , the carrying value of other investments totaled $4.1 million and $4.1 million , respectively. Gross realized gains and losses on fixed maturities, equity investments and limited liability investments for the three months ended March 31, 2016 and March 31, 2015 were as follows: (in thousands) Three months ended March 31, 2016 2015 Gross realized gains $ 34 $ — Gross realized losses (205 ) — Net realized losses $ (171 ) $ — Net investment (loss) income for the three months ended March 31, 2016 and March 31, 2015 , respectively, is comprised as follows: (in thousands) Three months ended March 31, 2016 2015 Investment income Interest from fixed maturities $ 218 $ 269 Dividends 266 147 (Loss) income from limited liability investments (201 ) 929 Loss on change in fair value of warrants (387 ) — Other 39 34 Gross investment (loss) income (65 ) 1,379 Investment expenses (7 ) (66 ) Net investment (loss) income $ (72 ) $ 1,313 At March 31, 2016 , fixed maturities and short-term investments with an estimated fair value of $12.7 million were on deposit with state and provincial regulatory authorities. Also, from time to time, the Company pledges investments to third-parties to collateralize liabilities incurred under its policies of insurance. At March 31, 2016 , the amount of such pledged securities was $15.8 million . </t>
  </si>
  <si>
    <t>Investment in Investee (Notes)</t>
  </si>
  <si>
    <t>Schedule of Equity Method Investments [Line Items]</t>
  </si>
  <si>
    <t>Equity Method Investments and Joint Ventures Disclosure [Text Block]</t>
  </si>
  <si>
    <t>INVESTMENT IN INVESTEE Investment in investee includes the Company's investment in the common stock and private units of 1347 Capital Corp. and is accounted for under the equity method. 1347 Capital Corp. was formed for the purpose of entering into a merger, share exchange, asset acquisition or other similar business combination with one or more businesses or entities. The carrying value, estimated fair value and approximate equity percentage for the Company's investment in 1347 Capital Corp. at March 31, 2016 and December 31, 2015 were as follows: (in thousands, except for percentages) March 31, 2016 December 31, 2015 Equity Percentage Estimated Fair Value Carrying Value Equity Percentage Estimated Fair Value Carrying value 1347 Capital Corp. 21.0 % $12,447 $ 1,702 21.0 % $12,369 $ 1,772 Equity in net loss of investee was $0.1 million and $0.1 million for the three months ended March 31, 2016 and March 31, 2015 , respectively.</t>
  </si>
  <si>
    <t>Deferred Acquisition Costs</t>
  </si>
  <si>
    <t>Deferred Acquisition Costs [Abstract]</t>
  </si>
  <si>
    <t>Deferred Policy Acquisition Costs [Text Block]</t>
  </si>
  <si>
    <t xml:space="preserve"> DEFERRED ACQUISITION COSTS Policy acquisition costs consist primarily of commissions, premium taxes, and underwriting and agency expenses, net of ceding commission income, incurred related to successful efforts to acquire new or renewal insurance contracts and vehicle service agreements. Acquisition costs deferred on both property and casualty insurance products and vehicle service agreements are amortized over the period in which the related revenues are earned. The components of deferred acquisition costs and the related amortization expense for the three months ended March 31, 2016 and 2015 , respectively, are comprised as follows: (in thousands) Three months ended March 31, 2016 2015 Beginning balance, net $ 12,143 $ 12,197 Additions 7,589 7,554 Amortization (6,292 ) (6,548 ) Balance at March 31, net $ 13,440 $ 13,203</t>
  </si>
  <si>
    <t>Intangible Assets</t>
  </si>
  <si>
    <t>Intangible Assets [Abstract]</t>
  </si>
  <si>
    <t>Intangible Assets Disclosure [Text Block]</t>
  </si>
  <si>
    <t xml:space="preserve"> 9 INTANGIBLE ASSETS Intangible assets are comprised as follows: (in thousands) March 31, 2016 Gross Carrying Value Accumulated Amortization Net Carrying Value Intangible assets subject to amortization Database $ 4,918 $ 1,660 $ 3,258 Vehicle service agreements in-force 3,680 3,410 270 Customer-related relationships 3,611 1,164 2,447 Non-compete agreement 70 70 — Intangible assets not subject to amortization Insurance licenses 7,803 — 7,803 Trade name 663 — 663 Total $ 20,745 $ 6,304 $ 14,441 (in thousands) December 31, 2015 Gross Carrying Value Accumulated Amortization Net Carrying Value Intangible assets subject to amortization Database $ 4,918 $ 1,537 $ 3,381 Vehicle service agreements in-force 3,680 3,362 318 Customer-related relationships 3,611 1,040 2,571 Non-compete agreement 70 70 — Intangible assets not subject to amortization Insurance licenses 7,803 — 7,803 Trade name 663 — 663 Total $ 20,745 $ 6,009 $ 14,736 The Company's intangible assets with definite useful lives are amortized either based on the pattern in which the economic benefits of the intangible asset are expected to be consumed or using the straight-line method over their estimated useful lives, which range from three to fifteen years. Amortization of intangible assets was $0.3 million and $0.3 million for the three months ended March 31, 2016 and March 31, 2015 , respectively. The insurance licenses and trade name intangible assets have indefinite useful lives and are not amortized.</t>
  </si>
  <si>
    <t>Unpaid Loss and Loss Adjustment Expenses</t>
  </si>
  <si>
    <t>Liability for Future Policy Benefits and Unpaid Claims Disclosure [Text Block]</t>
  </si>
  <si>
    <t>10 UNPAID LOSS AND LOSS ADJUSTMENT EXPENSES 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 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Consequently, the process of determining the provision for unpaid loss and loss adjustment expenses necessarily involves risks that the actual loss and loss adjustment expenses incurred by Company will deviate, perhaps materially, from the estimates recorded. The Company's evaluation of the adequacy of unpaid loss and loss adjustment expenses includes a re-estimation of the liability for unpaid loss and loss adjustment expenses relating to each preceding financial year compared to the liability that was previously established. (a) Property and Casualty The results of this comparison and the changes in the provision for property and casualty unpaid loss and loss adjustment expenses, net of amounts recoverable from reinsurers, as of March 31, 2016 and March 31, 2015 were as follows: (in thousands) March 31, 2016 March 31, 2015 Balance at beginning of period, gross $ 55,471 $ 63,895 Less reinsurance recoverable related to property and casualty unpaid loss and loss adjustment expenses 1,207 3,203 Balance at beginning of period, net 54,264 60,692 Incurred related to: Current year 22,039 20,472 Prior years 91 (76 ) Paid related to: Current year (7,036 ) (7,532 ) Prior years (17,517 ) (16,740 ) Balance at end of period, net 51,841 56,816 Plus reinsurance recoverable related to property and casualty unpaid loss and loss adjustment expenses 1,029 2,706 Balance at end of period, gross $ 52,870 $ 59,522 (b) Vehicle Service Agreements The results of the comparison and the changes in the provision for vehicle service agreement unpaid loss and loss adjustment expenses as of March 31, 2016 and March 31, 2015 were as follows: (in thousands) March 31, 2016 March 31, 2015 Balance at beginning of period $ 2,975 $ 2,975 Incurred related to: Current year 1,367 1,557 Prior years — — Paid related to: Current year (1,233 ) (1,446 ) Prior years (134 ) (111 ) Balance at end of period $ 2,975 $ 2,975</t>
  </si>
  <si>
    <t>Debt</t>
  </si>
  <si>
    <t>Debt Instruments [Abstract]</t>
  </si>
  <si>
    <t>Debt Disclosure [Text Block]</t>
  </si>
  <si>
    <t>11 DEBT Debt consists of the following instrument: (in thousands) March 31, 2016 December 31, 2015 Principal Fair Value Principal Fair Value Subordinated debt $ 90,500 $ 37,370 $ 90,500 $ 39,898 Subordinated debt mentioned above consists of the following trust preferred debt instruments: Issuer Principal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t>
  </si>
  <si>
    <t>Finance Lease Obligation Liability (Notes)</t>
  </si>
  <si>
    <t>Asset Retirement Obligation [Abstract]</t>
  </si>
  <si>
    <t>Schedule of Asset Retirement Obligations [Table Text Block]</t>
  </si>
  <si>
    <t xml:space="preserve"> FINANCE LEASE OBLIGATION LIABILITY On October 2, 2014, the Company completed a sale and leaseback transaction involving building and land located in Miami, Florida, which was previously recorded as asset held for sale. The transaction did not qualify for sales recognition and was accounted for as a financing due to the Company's continuing involvement with the property as a result of nonrecourse financing provided to the buyer in the form of prepaid rent. A finance lease obligation liability equal to the selling price of the property was established at the date of the transaction. During the five-year lease term, the Company will record interest expense on the finance lease obligation at its incremental borrowing rate and will increase the finance lease obligation liability by the same amount. At the end of the lease term, the Company will no longer have continuing involvement with the property and will then recognize the sale of the property as well as the gain that will result from removing the net book value of the land and building and finance lease obligation liability from the consolidated balance sheets. At March 31, 2016 and December 31, 2015 , finance lease obligation liability of $4.9 million and $4.9 million , respectively, is included in accrued expenses and other liabilities in the consolidated balance sheets.</t>
  </si>
  <si>
    <t>Income Taxes</t>
  </si>
  <si>
    <t>Income Tax Disclosure [Abstract]</t>
  </si>
  <si>
    <t>Income Tax Disclosure [Text Block]</t>
  </si>
  <si>
    <t xml:space="preserve"> INCOME TAXES Income tax expense for the three months ended March 31, 2016 and March 31, 2015 , respectively, varies from the amount that would result by applying the applicable United States corporate income tax rate of 34% to (loss) income from continuing operations before income tax expense. The following table summarizes the differences: (in thousands) Three months ended March 31, 2016 2015 Income tax (benefit) expense at United States statutory income tax rate $ (499 ) $ 690 Valuation allowance 389 (638 ) Non-taxable dividend income — (424 ) Foreign operations subject to different tax rates 36 122 Other 100 272 Income tax expense $ 26 $ 22 The Company maintains a valuation allowance for its gross deferred tax assets at March 31, 2016 and December 31, 2015 . The Company's operations have generated substantial operating losses during the last several years. These losses can be available to reduce income taxes that might otherwise be incurred on future taxable income; however, it is uncertain whether the Company will generate the taxable income necessary to utilize these losses or other reversing temporary differences. This uncertainty has caused management to place a full valuation allowance on its March 31, 2016 and December 31, 2015 net deferred tax asset. The Company carries a deferred income tax liability of $2.9 million and $2.9 million at March 31, 2016 and December 31, 2015 , respectively, all of which relates to indefinite life intangible assets. As of March 31, 2016 , the Company had no unrecognized tax benefits. The Company analyzed its tax positions in accordance with the provisions of ASC Topic 740, Income Taxes, and has determined that there are currently no uncertain tax positions.</t>
  </si>
  <si>
    <t>(Loss) Earnings per Share from Continuing Operations</t>
  </si>
  <si>
    <t>Net Loss per Share [Abstract]</t>
  </si>
  <si>
    <t>Earnings Per Share [Text Block]</t>
  </si>
  <si>
    <t xml:space="preserve"> (LOSS) EARNINGS PER SHARE FROM CONTINUING OPERATIONS The following table sets forth the reconciliation of numerators and denominators for the basic and diluted (loss) earnings per share from continuing operations computation for the three months ended March 31, 2016 and March 31, 2015 : (in thousands, except per share data) Three months ended March 31, 2016 2015 Numerator: (Loss) income from continuing operations $ (1,495 ) $ 2,008 Plus (less): net loss (income) attributable to noncontrolling interests 39 (1,224 ) Less: dividends on preferred stock (82 ) (81 ) (Loss) income from continuing operations attributable to common shareholders $ (1,538 ) $ 703 Denominator: Weighted average basic shares Weighted average common shares outstanding 19,710 19,710 Weighted average diluted shares Weighted average common shares outstanding 19,710 19,710 Effect of potentially dilutive securities Stock options — 130 Unvested restricted stock awards — 689 Warrants — 620 Convertible preferred stock — — Total weighted average diluted shares 19,710 21,149 Basic (loss) earnings per common share from continuing operations $ (0.08 ) $ 0.04 Diluted (loss) earnings per common share from continuing operations $ (0.08 ) $ 0.03 (Loss) earnings per share from continuing operations is based on the weighted-average number of shares outstanding. Diluted weighted-average shares is calculated by adjusting basic weighted-average shares outstanding by all potentially dilutive securities. Potentially dilutive securities consist of stock options, unvested restricted stock awards, warrants and convertible preferred stock. Since the Company is reporting a loss from continuing operations for the three months ended March 31, 2016 , all potentially dilutive securities outstanding were excluded from the calculation of diluted loss per share from continuing operations since their inclusion would have been anti-dilutive. The dilutive effect of the stock options, unvested restricted stock awards and warrants are reflected in diluted earnings per share from continuing operations by application of the treasury stock method. The dilutive effect of the convertible preferred stock is reflected in diluted earnings per share from continuing operations by application of the if-converted method. The effects of these potentially dilutive securities are excluded from the computation of diluted earnings per share from continuing operations in periods in which the effect would be anti-dilutive. For the three months ended March 31, 2015 , the convertible preferred stock was deemed to be anti-dilutive and was excluded from the calculation of diluted earnings per share from continuing operations.</t>
  </si>
  <si>
    <t>Stock-Based Compensation</t>
  </si>
  <si>
    <t>Stock-Based Compensation [Abstract]</t>
  </si>
  <si>
    <t>Disclosure of Compensation Related Costs, Share-based Payments [Text Block]</t>
  </si>
  <si>
    <t xml:space="preserve"> STOCK-BASED COMPENSATION (a) Stock Options The following table summarizes the stock option activity during the three months ended March 31, 2016 : (in thousands, except for share data) Number of Options Outstanding Weighted-Average Exercise Price Weighted-Average Remaining Contractual Term (in Years) Aggregate Intrinsic Value Outstanding at December 31, 2015 611,875 $ 4.50 2.2 $ 43 Granted — — Expired — — Outstanding at March 31, 2016 611,875 $ 4.50 2.0 $ 153 Exercisable at March 31, 2016 611,875 $ 4.50 2.0 $ 153 The aggregate intrinsic value of stock options outstanding and exercisable is the difference between the March 31, 2016 market price for the Company's common shares and the exercise price of the options, multiplied by the number of options where the fair value exceeds the exercise price. The Company uses the Black-Scholes option pricing model to estimate the fair value of each option on the date of grant. No options were granted during the three months ended March 31, 2016 . (b) Restricted Stock Awards Under the 2013 Equity Incentive Plan, the Company made grants of restricted common stock ("Restricted Stock") to certain officers of the Company. The Restricted Stock vests after a ten-year period and is subject to the officer's continued employment through the vesting date. The Restricted Stock is amortized on a straight-line basis over the ten-year requisite service period. Total unamortized compensation expense related to unvested awards at March 31, 2016 was $6.5 million . The grant-date fair value of the Restricted Stock was determined using the closing price of Kingsway common stock on the date of grant. The following table summarizes the activity related to unvested Restricted Stock for the three months ended March 31, 2016 : (in thousands, except for share data) Restricted Stock Awards Weighted-Average Grant Date Fair Value (per Share) Unvested at December 31, 2015 1,952,665 $ 4.14 Granted — — Forfeited — — Unvested at March 31, 2016 1,952,665 $ 4.14 Total stock-based compensation expense, net of forfeitures, was $0.2 million and $0.2 million for the three months ended March 31, 2016 and March 31, 2015 , respectively.</t>
  </si>
  <si>
    <t>Accumulated Other Comprehensive Income</t>
  </si>
  <si>
    <t>Accumulated Other Comprehensive Income [Abstract]</t>
  </si>
  <si>
    <t>Comprehensive Income (Loss) Note [Text Block]</t>
  </si>
  <si>
    <t xml:space="preserve"> 16 ACCUMULATED OTHER COMPREHENSIVE INCOME The table below details the change in the balance of each component of accumulated other comprehensive income, net of tax, for the three months ended March 31, 2016 and March 31, 2015 as relates to shareholders' equity attributable to common shareholders on the consolidated balance sheets. On the other hand, the unaudited consolidated statements of comprehensive (loss) income present the components of other comprehensive loss, net of tax, only for the three months ended March 31, 2016 and March 31, 2015 and inclusive of the components attributable to noncontrolling interests in consolidated subsidiaries. (in thousands) Three months ended March 31, 2016 Unrealized Gains (Losses) on Fixed Maturities and Equity Investments Foreign Currency Translation Adjustments Total Accumulated Other Comprehensive Income Balance at January 1, 2016 $ 13,080 $ (3,780 ) $ 9,300 Other comprehensive income before reclassifications 275 — 275 Amounts reclassified from accumulated other comprehensive income (432 ) — (432 ) Net current-period other comprehensive loss (157 ) — (157 ) Balance at March 31, 2016 $ 12,923 $ (3,780 ) $ 9,143 (in thousands) Three months ended March 31, 2015 Unrealized Gains (Losses) on Fixed Maturities and Equity Investments Foreign Currency Translation Adjustments Total Accumulated Other Comprehensive Income Balance at January 1, 2015 $ 14,622 $ (5,952 ) $ 8,670 Other comprehensive (loss) income before reclassifications (108 ) 180 72 Amounts reclassified from accumulated other comprehensive income 13 — 13 Net current-period other comprehensive (loss) income (95 ) 180 85 Balance at March 31, 2015 $ 14,527 $ (5,772 ) $ 8,755 Components of accumulated other comprehensive income were reclassified to the following lines of the unaudited consolidated statements of operations for the three months ended March 31, 2016 and March 31, 2015 : Three months ended March 31, 2016 2015 Reclassification of accumulated other comprehensive income from unrealized gains (losses) on fixed maturities and equity investments to: Net realized losses $ 432 $ (3 ) Other-than-temporary impairment loss — (10 ) (Loss) income from continuing operations before income tax expense 432 (13 ) Income tax expense — — Net (loss) income 432 (13 )</t>
  </si>
  <si>
    <t>Segmented Information</t>
  </si>
  <si>
    <t>Segmented Information [Abstract]</t>
  </si>
  <si>
    <t>Segment Reporting Disclosure [Text Block]</t>
  </si>
  <si>
    <t xml:space="preserve"> SEGMENTED INFORMATION The Company operates as a merchant bank primarily engaged, through its subsidiaries, in the property and casualty insurance business. The Company conducts its business through the following two reportable segments: Insurance Underwriting and Insurance Services. Insurance Underwriting Segment Insurance Underwriting includes the following subsidiaries of the Company: Mendota Insurance Company, Mendakota Insurance Company, Mendakota Casualty Company ("MCC"), Kingsway Amigo Insurance Company ("Amigo") and Kingsway Reinsurance Corporation (collectively, "Insurance Underwriting"). Insurance Underwriting principally offers personal automobile insurance to drivers who do not meet the criteria for coverage by standard automobile insurers. Insurance Underwriting has policyholders in 12 states; however, new business is accepted in only nine states. The Company previously placed Amigo and MCC into voluntary run-off in 2012 and 2011, respectively. Each of Amigo and MCC entered into a comprehensive run-off plan which was approved by its respective state of domicile. Kingsway continues to manage Amigo in a manner consistent with the run-off plans. During the first quarter of 2015, MCC sent a letter of intent to the Illinois Department of Insurance to resume writing private passenger automobile policies in the state of Illinois. MCC began writing these policies on April 1, 2015. Insurance Services Segment Insurance Services includes the following subsidiaries of the Company: IWS Acquisition Corporation ("IWS") and Trinity Warranty Solutions LLC ("Trinity") (collectively, "Insurance Services"). IWS is a licensed motor vehicle service agreement company and is a provider of after-market vehicle protection services distributed by credit unions in 26 states to their members. Trinity is a provider of warranty products and maintenance support to consumers and businesses in the heating, ventilation, air conditioning ("HVAC"), standby generator, commercial LED lighting and refrigeration industries. Trinity distributes its warranty products through original equipment manufacturers, HVAC distributors and commercial and residential contractors. Trinity distributes its maintenance support directly through corporate owners of retail spaces throughout the United States. Effective April 1, 2015 , the Company closed on the sale of its wholly owned subsidiary, ARS. As a result, ARS has been classified as discontinued operations and the results of their operations are reported separately for all periods presented. Prior to the transaction, ARS was included in the Insurance Services segment. As a result of classifying ARS as a discontinued operation, all segmented information has been restated to exclude ARS from the Insurance Services segment.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allocated for management use and, therefore, are not included in the segment disclosures below. Revenues by reportable segment reconciled to consolidated revenues for the three months ended March 31, 2016 and 2015 were: (in thousands) Three months ended March 31, 2016 2015 Revenues: Insurance Underwriting: Net premiums earned $ 29,427 $ 29,030 Other income 2,273 2,237 Total Insurance Underwriting 31,700 31,267 Insurance Services: Service fee and commission income 5,322 5,398 Other income 54 97 Total Insurance Services 5,376 5,495 Total segment revenues 37,076 36,762 Net investment (loss) income (72 ) 1,313 Net realized losses (171 ) — Other-than-temporary impairment loss — (10 ) Other income not allocated to segments 47 6,023 Total revenues $ 36,880 $ 44,088 The operating (loss) income of each segment in the following table is before income taxes and includes revenues and direct segment costs. Segment operating (loss) income reconciled to the consolidated (loss) income from continuing operations for the three months ended March 31, 2016 and 2015 were: (in thousands) Three months ended March 31, 2016 2015 Segment operating (loss) income Insurance Underwriting $ (239 ) $ 322 Insurance Services (156 ) (186 ) Total segment operating (loss) income (395 ) 136 Net investment (loss) income (72 ) 1,313 Net realized losses (171 ) — Other-than-temporary impairment loss — (10 ) Other income and expenses not allocated to segments, net (1,901 ) 2,710 Amortization of intangible assets (295 ) (317 ) Contingent consideration expense — (144 ) Interest expense (1,093 ) (1,391 ) Foreign exchange losses, net (1 ) (392 ) Gain on change in fair value of debt 2,528 261 Equity in net loss of investee (69 ) (136 ) (Loss) income from continuing operations before income tax expense (1,469 ) 2,030 Income tax expense 26 22 (Loss) income from continuing operations $ (1,495 ) $ 2,008 Insurance Underwriting net premiums earned by line of business for the three months ended March 31, 2016 and 2015 were: (in thousands) Three months ended March 31, 2016 2015 Insurance Underwriting: Private passenger auto liability $ 20,075 $ 19,339 Auto physical damage 9,352 9,691 Total net premiums earned $ 29,427 $ 29,030</t>
  </si>
  <si>
    <t>Related Party Transactions</t>
  </si>
  <si>
    <t>Related Party Transactions [Abstract]</t>
  </si>
  <si>
    <t>Related Party Transactions Disclosure [Text Block]</t>
  </si>
  <si>
    <t xml:space="preserve"> RELATED PARTY TRANSACTIONS Related party transactions, including services provided to or received by the Company's subsidiarie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unaudited consolidated interim financial statements, the following is a summary of related party transactions. On February 11, 2014, the Company's subsidiary, 1347 Advisors LLC ("1347 Advisors") entered into a Management Services Agreement ("MSA") with 1347 Property Insurance Holdings, Inc. ("PIH") which provides for certain services, including forecasting, analysis of capital structure and reinsurance programs, consultation in future restructuring or capital raising transactions, and consultation in corporate development initiatives, that 1347 Advisors will provide to PIH unless and until 1347 Advisors and PIH agree to terminate the services. On February 24, 2015, the Company announced that it had entered into a definitive agreement with PIH to terminate the MSA. Pursuant to the transaction, 1347 Advisors received the following consideration: $2.0 million in cash; $3.0 million of 8% preferred stock of PIH, redeemable on February 24, 2020; a Performance Shares Grant Agreement with PIH, whereby 1347 Advisors will be entitled to receive 100,000 shares of PIH common stock if at any time the last sales price of PIH's common stock equals or exceeds $10.00 per share for any 20 trading days within any 30-trading day period; and warrants to purchase 1,500,000 shares of common stock of PIH with a strike price of $15.00 , expiring on February 24, 2022. The Company recorded a gain of $6.0 million during the first quarter of 2015 related to the termination of the MSA, which is included in other income in the unaudited consolidated statements of operations. To the extent shares of PIH common stock are granted to the Company under the Performance Shares Grant Agreement, they will be recorded at the time the shares are granted and will have a valuation equal to the last sales price of PIH common stock on the day prior to such grant. No shares were received by the Company under the Performance Shares Grant Agreement as of March 31, 2016 . Refer to Note 19 , " Fair Value of Financial Instruments ," for further details regarding the performance shares. On March 26, 2014, the Company entered into a Performance Share Grant Agreement with PIH, whereby the Company will be entitled to receive up to an aggregate of 375,000 shares of PIH common stock upon achievement of certain milestones for PIH’s stock price. Pursuant to the terms of the Performance Share Grant Agreement, if at any time the last sales price of PIH’s common stock equals or exceeds: (i) $12.00 per share (as adjusted for stock splits, stock dividends, reorganizations, recapitalizations and the like) for any 20 trading days within any 30-trading day period, the Company will receive 125,000 shares of PIH common stock; (ii) $15.00 per share (as adjusted for stock splits, stock dividends, reorganizations, recapitalizations and the like) for any 20 trading days within any 30-trading day period, the Company will receive 125,000 shares of PIH common stock (in addition to the 125,000 shares of common stock earned pursuant to clause (i) herein); and (iii) $18.00 per share (as adjusted for stock splits, stock dividends, reorganizations, recapitalizations and the like) for any 20 trading days within any 30-trading day period, the Company will receive 125,000 shares of PIH common stock (in addition to the 250,000 shares of common stock earned pursuant to clauses (i) and (ii) herein). To the extent shares of PIH common stock are granted to the Company under the Performance Share Grant Agreement, they will be recorded at the time the shares are granted and will have a valuation equal to the last sales price of PIH common stock on the day prior to such grant. No shares were received by the Company under the Performance Share Grant Agreement as of March 31, 2016 . Refer to Note 19 , " Fair Value of Financial Instruments ," for further details regarding the performance shares. During the second quarter of 2014, the Company made an investment in Itasca Golf Investors, LLC ("Itasca Golf") which is included in limited liability investments on the consolidated balance sheets. On August 28, 2014, the Company entered into a $0.5 million line of credit with Itasca Golf. On August 29, 2014, the Company advanced $0.5 million to Itasca Golf under the line of credit which is included in other receivables on the consolidated balance sheets. On June 11, 2015, the line of credit was increased by $0.2 million . On June 11, 2015, the Company advanced $0.2 million to Itasca Golf under the line of credit which is included in other receivables on the consolidated balance sheets. The line of credit bears interest at 3% and matures on August 28, 2016.</t>
  </si>
  <si>
    <t>Fair Value of Financial Instruments</t>
  </si>
  <si>
    <t>Fair Value of Financial Instruments [Abstract]</t>
  </si>
  <si>
    <t>Fair Value of Financial Instruments, Policy [Policy Text Block]</t>
  </si>
  <si>
    <t xml:space="preserve"> FAIR VALUE OF FINANCIAL INSTRUMENTS Fair value amounts represent estimates of the consideration that would currently be agreed upon between knowledgeable, willing parties who are under no compulsion to act.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maturities and equity investments as available-for-sale and reports these investments at fair value. The Company's performance shares, subordinated debt and contingent consideration liabilities are measured and reported at fair value. Fixed maturities and equity investments - Fair values of fixed maturities for which no active market exists are derived from quoted market prices of similar instruments or other third-party evidence. Fair values of equity investments, including warrants, reflect quoted market values based on latest bid prices, where active markets exist, or models based on significant market observable inputs, where no active markets exist. Performance shares - The performance shares, for which no active market exists, are required to be valued at fair value as determined in good faith by the Company. Such determination of fair value would require the Company to develop a model based upon relevant observable market inputs as well as significant unobservable inputs, including developing a sufficiently reliable estimate for an appropriate discount to reflect the illiquidity and unique structure of the security. The Company determined that its model for the performance shares was not sufficiently reliable. As a result, the Company has assigned a fair value of zero to the performance shares. Refer to Note 18 , " Related Party Transactions ," for further details regarding the performance shares. Debt - The fair value of the subordinated debt is calculated by a third-party using a model based on significant market observable inputs. Contingent consideration - The consideration for certain of the Company's acquisitions includes future payments to the former owners that are contingent upon the achievement of certain targets over future reporting periods. Liabilities for contingent consideration are measured and reported at fair value and are included in accrued expenses and other liabilities in the consolidated balance sheets. The fair value of contingent consideration liabilities is estimated using internal models without relevant observable market inputs. Estimated payments are discounted using present value techniques to arrive at estimated fair value. Contingent consideration liabilities are revalued each reporting period. Changes in the fair value of contingent consideration liabilities can result from changes to one or multiple inputs, including adjustments to the discount rates or changes in the assumed achievement or timing of any targets. Changes in assumptions could have an impact on the payout of contingent consideration liabilities. Changes in fair value are reported in the unaudited consolidated statements of operations as contingent consideration expense. The maximum the Company can pay in future contingent payments is $13.5 million , on an undiscounted basis. 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March 31, 2016 and December 31, 2015 was as follows: (in thousands) March 31, 2016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4,972 $ — $ 24,972 $ — States, municipalities and political subdivisions 2,365 — 2,365 — Mortgage-backed 8,482 — 8,482 — Asset-backed securities and collateralized mortgage obligations 6,596 — 6,596 — Corporate 19,597 — 19,597 — Total fixed maturities 62,012 — 62,012 — Equity investments: Common stock 25,759 25,759 — — Warrants 544 187 357 — Total equity investments 26,303 25,946 357 — Other investments 4,060 — 4,060 — Short-term investments 935 — 935 — Total assets $ 93,310 $ 25,946 $ 67,364 $ — Liabilities: Subordinated debt $ 37,370 $ — $ 37,370 $ — Contingent consideration 1,982 — — 1,982 Total liabilities $ 39,352 $ — $ 37,370 $ 1,982 (in thousands) December 31, 2015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0,453 $ — $ 20,453 $ — States municipalities and political subdivisions 2,256 — 2,256 — Mortgage-backed 7,963 — 7,963 — Asset-backed securities and collateralized mortgage obligations 6,023 — 6,023 — Corporate 18,864 — 18,864 — Total fixed maturities 55,559 — 55,559 — Equity investments: Common stock 26,586 26,586 — — Warrants 973 229 744 — Total equity investments 27,559 26,815 744 — Other investments 4,077 — 4,077 — Short-term investments 400 — 400 — Total assets $ 87,595 $ 26,815 $ 60,780 $ — Liabilities: Subordinated debt $ 39,898 $ — $ 39,898 $ — Contingent consideration 1,982 — — 1,982 Total liabilities $ 41,880 $ — $ 39,898 $ 1,982 The following table provides a reconciliation of the fair value of recurring Level 3 fair value measurements for the three months ended March 31, 2016 and March 31, 2015 : (in thousands) Three months ended March 31, 2016 2015 Contingent consideration: Beginning balance $ 1,982 $ 3,121 Change in fair value of contingent consideration included in net (loss) income — 144 Ending balance $ 1,982 $ 3,265</t>
  </si>
  <si>
    <t>Commitment and Contingencies</t>
  </si>
  <si>
    <t>Commitments and Contingencies [Abstract]</t>
  </si>
  <si>
    <t>Commitments and Contingencies Disclosure [Text Block]</t>
  </si>
  <si>
    <t xml:space="preserve"> COMMITMENTS AND CONTINGENCIES (a) Legal proceedings: In connection with its operations in the ordinary course of business, the Company and its subsidiaries are named as defendants in various actions for damages and costs allegedly sustained by the plaintiffs. While it is not possible to estimate the loss, or range of loss, if any, that may be incurred in connection with any of the various proceedings at this time, it is possible that an individual action may result in a loss having a material adverse effect on the Company's financial condition or results of operations. (b) Guarantee: The Company provided an indemnity and hold harmless agreement to a third-party for customs bonds reinsured by Lincoln General Insurance Company ("Lincoln General") during the time Lincoln General was a subsidiary of the Company. This agreement may require the Company to compensate the third-party if Lincoln General is unable to fulfill its obligations relating to the customs bonds. The Company's potential exposure under this agreement is not determinable, and no liability has been recorded in the unaudited consolidated interim financial statements at March 31, 2016 . (c) Commitment: The Company has entered into subscription agreements to commit up to $4.5 million of capital to allow for participation in limited liability investments. At March 31, 2016 , the unfunded commitment was $2.3 million .</t>
  </si>
  <si>
    <t>Subsequent Event (Notes)</t>
  </si>
  <si>
    <t>Subsequent Event [Abstract]</t>
  </si>
  <si>
    <t>Subsequent Events [Text Block]</t>
  </si>
  <si>
    <t>SUBSEQUENT EVENT On April 21, 2016, the Company announced that it restructured its Insurance Services segment with the acquisition of Argo Management Group LLC ("Argo") and the formation of 1347 Warranty Holdings ("1347 Warranty"). Argo's primary business is to act as the Managing Member of Argo Holdings Fund I, LLC, an investment fund organized for purposes of making control-oriented equity investments in established lower middle market companies based in North America, with a focus on search fund investments. Mr. John T. Fitzgerald, the Managing Member of Argo, joined Kingsway as an Executive Vice President and is leading 1347 Warranty, a unit formed to manage Kingsway's warranty businesses, which comprise IWS and Trinity. On April 21, 2016, the Board of Directors of the Company appointed Mr. Fitzgerald as a new director. As part of the agreement to purchase Argo, Mr. Fitzgerald will receive 160,000 common shares of the Company and 500,000 restricted stock units scheduled to vest on March 28, 2024 with other terms and conditions substantially similar to those pertaining to the Company's executive officers under the 2013 Equity Incentive Plan. The restricted stock units will be issued when certain conditions precedent are met including the purchase for $1.0 million by Mr. Fitzgerald of common shares of the Company either in open market purchases, or directly from the Company at $5.50 per share should the market price exceed $5.50 per share. Mr. Fitzgerald also received 40,000 options granted April 20, 2016, which were immediately vested and exercisable as of that date.</t>
  </si>
  <si>
    <t>Discontinued Operations (Tables)</t>
  </si>
  <si>
    <t>Disposal Groups, Including Discontinued Operations [Table Text Block]</t>
  </si>
  <si>
    <t>Summary financial information included in income from discontinued operations, net of taxes for the three months ended March 31, 2015 is presented below: (in thousands) Three months ended March 31, 2016 2015 Revenues: Service fee and commission income $ — $ 8,342 Other expense — (20 ) Total revenues — 8,322 Expenses: General and administrative expenses — 6,462 Income from discontinued operations before income tax expense — 1,860 Income tax expense — 434 Income from discontinued operations, net of taxes $ — $ 1,426 For the three months ended March 31, 2016 and March 31, 2015 , ARS' net cash used in operating activities was zero and $0.2 million , respectively. ARS had no cash flows from investing activities for the three months ended March 31, 2016 and March 31, 2015 .</t>
  </si>
  <si>
    <t>Investments (Tables)</t>
  </si>
  <si>
    <t>Schedule of Unrealized Loss on Investments [Table Text Block]</t>
  </si>
  <si>
    <t>(in thousands) March 31, 2016 Amortized Cost Gross Unrealized Gains Gross Unrealized Losses Estimated Fair Value Fixed maturities: U.S. government, government agencies and authorities $ 24,845 $ 130 $ 3 $ 24,972 States, municipalities and political subdivisions 2,334 31 — 2,365 Mortgage-backed 8,400 91 9 8,482 Asset-backed securities and collateralized mortgage obligations 6,586 15 5 6,596 Corporate 19,424 196 23 19,597 Total fixed maturities 61,589 463 40 62,012 Equity investments: Common stock 24,934 3,402 2,577 25,759 Warrants 1,251 27 734 544 Total equity investments 26,185 3,429 3,311 26,303 Total fixed maturities and equity investments $ 87,774 $ 3,892 $ 3,351 $ 88,315 (in thousands) December 31, 2015 Amortized Cost Gross Unrealized Gains Gross Unrealized Losses Estimated Fair Value Fixed maturities: U.S. government, government agencies and authorities $ 20,443 $ 73 $ 63 $ 20,453 States, municipalities and political subdivisions 2,241 20 5 2,256 Mortgage-backed 7,997 25 59 7,963 Asset-backed securities and collateralized mortgage obligations 6,040 4 21 6,023 Corporate 18,885 60 81 18,864 Total fixed maturities 55,606 182 229 55,559 Equity investments: Common stock 25,177 3,464 2,055 26,586 Warrants 1,251 52 330 973 Total equity investments 26,428 3,516 2,385 27,559 Total fixed maturities and equity investments $ 82,034 $ 3,698 $ 2,614 $ 83,118</t>
  </si>
  <si>
    <t>Investments Classified by Contractual Maturity Date [Table Text Block]</t>
  </si>
  <si>
    <t>(in thousands) March 31, 2016 Amortized Cost Estimated Fair Value Due in one year or less $ 13,092 $ 13,157 Due after one year through five years 37,524 37,789 Due after five years through ten years 3,108 3,130 Due after ten years 7,865 7,936 Total $ 61,589 $ 62,012</t>
  </si>
  <si>
    <t>Schedule of Realized Gain (Loss) [Table Text Block]</t>
  </si>
  <si>
    <t>(in thousands) Three months ended March 31, 2016 2015 Gross realized gains $ 34 $ — Gross realized losses (205 ) — Net realized losses $ (171 ) $ —</t>
  </si>
  <si>
    <t>Investment Income [Table Text Block]</t>
  </si>
  <si>
    <t>(in thousands) Three months ended March 31, 2016 2015 Investment income Interest from fixed maturities $ 218 $ 269 Dividends 266 147 (Loss) income from limited liability investments (201 ) 929 Loss on change in fair value of warrants (387 ) — Other 39 34 Gross investment (loss) income (65 ) 1,379 Investment expenses (7 ) (66 ) Net investment (loss) income $ (72 ) $ 1,313</t>
  </si>
  <si>
    <t>Available-for-sale Securities, Continuous Unrealized Loss Position, Fair Value [Table Text Block]</t>
  </si>
  <si>
    <t>(in thousands) March 31, 2016 Less than 12 Months Greater than 12 Months Total Estimated Fair Value Unrealized Loss Estimated Fair Value Unrealized Loss Estimated Fair Value Unrealized Loss Fixed maturities: U.S. government, government agencies and authorities $ 5,516 $ 3 $ — $ — $ 5,516 $ 3 Mortgage-backed 1,332 9 — — 1,332 9 Asset-backed securities and collateralized mortgage obligations 2,866 5 — — 2,866 5 Corporate 3,569 23 — — 3,569 23 Total fixed maturities 13,283 40 — — 13,283 40 Equity investments: Common stock 9,586 2,577 — — 9,586 2,577 Warrants 491 734 — — 491 734 Total equity investments 10,077 3,311 — — 10,077 3,311 Total $ 23,360 $ 3,351 $ — $ — $ 23,360 $ 3,351 (in thousands) December 31, 2015 Less than 12 Months Greater than 12 Months Total Estimated Fair Value Unrealized Loss Estimated Fair Value Unrealized Loss Estimated Fair Value Unrealized Loss Fixed maturities: U.S. government, government agencies and authorities $ 12,635 $ 63 $ — $ — $ 12,635 $ 63 States, municipalities and political subdivisions 745 5 — — 745 5 Mortgage-backed 5,685 59 — — 5,685 59 Asset-backed securities and collateralized mortgage obligations 5,035 21 — — 5,035 21 Corporate 9,171 81 — — 9,171 81 Total fixed maturities 33,271 229 — — 33,271 229 Equity investments: Common stock 15,711 2,055 — — 15,711 2,055 Warrants 897 330 — — 897 330 Total equity investments 16,608 2,385 — — 16,608 2,385 Total $ 49,879 $ 2,614 $ — $ — $ 49,879 $ 2,614</t>
  </si>
  <si>
    <t>Investments Amortized cost, gross unrealized gains and losses, and estimated fair value (Tables)</t>
  </si>
  <si>
    <t>Schedule of Available-for-sale Securities [Line Items]</t>
  </si>
  <si>
    <t>Investments Fixed maturities by contractual periods (Tables)</t>
  </si>
  <si>
    <t>Schedule of Held-to-maturity Securities [Line Items]</t>
  </si>
  <si>
    <t>Investments Gross realized gains and losses (Tables)</t>
  </si>
  <si>
    <t>Gain (Loss) on Investments [Line Items]</t>
  </si>
  <si>
    <t>Investments Investments income (Tables)</t>
  </si>
  <si>
    <t>Net Investment Income [Line Items]</t>
  </si>
  <si>
    <t>Investments Continuous Unrealized Loss Position (Tables)</t>
  </si>
  <si>
    <t>Investment in Investee (Tables)</t>
  </si>
  <si>
    <t>Investment in Investee [Abstract]</t>
  </si>
  <si>
    <t>Equity Method Investments [Table Text Block]</t>
  </si>
  <si>
    <t xml:space="preserve"> The carrying value, estimated fair value and approximate equity percentage for the Company's investment in 1347 Capital Corp. at March 31, 2016 and December 31, 2015 were as follows: (in thousands, except for percentages) March 31, 2016 December 31, 2015 Equity Percentage Estimated Fair Value Carrying Value Equity Percentage Estimated Fair Value Carrying value 1347 Capital Corp. 21.0 % $12,447 $ 1,702 21.0 % $12,369 $ 1,772</t>
  </si>
  <si>
    <t>Deferred Acquisition Costs (Tables)</t>
  </si>
  <si>
    <t>Deferred Acquisition Costs [Line Items]</t>
  </si>
  <si>
    <t>Deferred Costs, Capitalized, Prepaid, and Other Assets Disclosure [Table Text Block]</t>
  </si>
  <si>
    <t>The components of deferred acquisition costs and the related amortization expense for the three months ended March 31, 2016 and 2015 , respectively, are comprised as follows: (in thousands) Three months ended March 31, 2016 2015 Beginning balance, net $ 12,143 $ 12,197 Additions 7,589 7,554 Amortization (6,292 ) (6,548 ) Balance at March 31, net $ 13,440 $ 13,203</t>
  </si>
  <si>
    <t>Intangible Assets (Tables)</t>
  </si>
  <si>
    <t>Finite-Lived Intangible Assets [Line Items]</t>
  </si>
  <si>
    <t>Schedule of Finite-Lived Intangible Assets [Table Text Block]</t>
  </si>
  <si>
    <t>Intangible assets are comprised as follows: (in thousands) March 31, 2016 Gross Carrying Value Accumulated Amortization Net Carrying Value Intangible assets subject to amortization Database $ 4,918 $ 1,660 $ 3,258 Vehicle service agreements in-force 3,680 3,410 270 Customer-related relationships 3,611 1,164 2,447 Non-compete agreement 70 70 — Intangible assets not subject to amortization Insurance licenses 7,803 — 7,803 Trade name 663 — 663 Total $ 20,745 $ 6,304 $ 14,441 (in thousands) December 31, 2015 Gross Carrying Value Accumulated Amortization Net Carrying Value Intangible assets subject to amortization Database $ 4,918 $ 1,537 $ 3,381 Vehicle service agreements in-force 3,680 3,362 318 Customer-related relationships 3,611 1,040 2,571 Non-compete agreement 70 70 — Intangible assets not subject to amortization Insurance licenses 7,803 — 7,803 Trade name 663 — 663 Total $ 20,745 $ 6,009 $ 14,736</t>
  </si>
  <si>
    <t>Unpaid Loss and Loss Adjustment Expenses (Tables)</t>
  </si>
  <si>
    <t>Liability for Future Policy Benefit, by Product Segment [Line Items]</t>
  </si>
  <si>
    <t>Unpaid Loss and Loss Adjustment Expenses Insurance Product Line (Tables)</t>
  </si>
  <si>
    <t>Liability for Claims and Claims Adjustment Expense [Line Items]</t>
  </si>
  <si>
    <t>Property, Liability and Casualty Insurance Product Line [Member]</t>
  </si>
  <si>
    <t>The results of this comparison and the changes in the provision for property and casualty unpaid loss and loss adjustment expenses, net of amounts recoverable from reinsurers, as of March 31, 2016 and March 31, 2015 were as follows: (in thousands) March 31, 2016 March 31, 2015 Balance at beginning of period, gross $ 55,471 $ 63,895 Less reinsurance recoverable related to property and casualty unpaid loss and loss adjustment expenses 1,207 3,203 Balance at beginning of period, net 54,264 60,692 Incurred related to: Current year 22,039 20,472 Prior years 91 (76 ) Paid related to: Current year (7,036 ) (7,532 ) Prior years (17,517 ) (16,740 ) Balance at end of period, net 51,841 56,816 Plus reinsurance recoverable related to property and casualty unpaid loss and loss adjustment expenses 1,029 2,706 Balance at end of period, gross $ 52,870 $ 59,522</t>
  </si>
  <si>
    <t>Unpaid Loss and Loss Adjustment Expenses Vehicle Service Agreements (Tables)</t>
  </si>
  <si>
    <t>Other Insurance Product Line [Member]</t>
  </si>
  <si>
    <t>Schedule of Liability for Unpaid Claims and Claims Adjustment Expense [Table Text Block]</t>
  </si>
  <si>
    <t>The results of the comparison and the changes in the provision for vehicle service agreement unpaid loss and loss adjustment expenses as of March 31, 2016 and March 31, 2015 were as follows: (in thousands) March 31, 2016 March 31, 2015 Balance at beginning of period $ 2,975 $ 2,975 Incurred related to: Current year 1,367 1,557 Prior years — — Paid related to: Current year (1,233 ) (1,446 ) Prior years (134 ) (111 ) Balance at end of period $ 2,975 $ 2,975</t>
  </si>
  <si>
    <t>Debt (Tables)</t>
  </si>
  <si>
    <t>Debt Instrument [Line Items]</t>
  </si>
  <si>
    <t>Schedule of Carrying Values and Estimated Fair Values of Debt Instruments [Table Text Block]</t>
  </si>
  <si>
    <t>Debt consists of the following instrument: (in thousands) March 31, 2016 December 31, 2015 Principal Fair Value Principal Fair Value Subordinated debt $ 90,500 $ 37,370 $ 90,500 $ 39,898</t>
  </si>
  <si>
    <t>Schedule of Subordinated Borrowing [Table Text Block]</t>
  </si>
  <si>
    <t>Subordinated debt mentioned above consists of the following trust preferred debt instruments: Issuer Principal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t>
  </si>
  <si>
    <t>Income Taxes Income Taxes (table) (Tables)</t>
  </si>
  <si>
    <t>Income Tax (table) [Abstract]</t>
  </si>
  <si>
    <t>Income Tax (Benefit) Expense [Table Text Block]</t>
  </si>
  <si>
    <t>The following table summarizes the differences: (in thousands) Three months ended March 31, 2016 2015 Income tax (benefit) expense at United States statutory income tax rate $ (499 ) $ 690 Valuation allowance 389 (638 ) Non-taxable dividend income — (424 ) Foreign operations subject to different tax rates 36 122 Other 100 272 Income tax expense $ 26 $ 22</t>
  </si>
  <si>
    <t>(Loss) Earnings per Share from Continuing Operations Net Loss per Share (Tables)</t>
  </si>
  <si>
    <t>Earnings Per Share, Basic, by Common Class, Including Two Class Method [Line Items]</t>
  </si>
  <si>
    <t>Schedule of Earnings Per Share, Basic and Diluted [Table Text Block]</t>
  </si>
  <si>
    <t>The following table sets forth the reconciliation of numerators and denominators for the basic and diluted (loss) earnings per share from continuing operations computation for the three months ended March 31, 2016 and March 31, 2015 : (in thousands, except per share data) Three months ended March 31, 2016 2015 Numerator: (Loss) income from continuing operations $ (1,495 ) $ 2,008 Plus (less): net loss (income) attributable to noncontrolling interests 39 (1,224 ) Less: dividends on preferred stock (82 ) (81 ) (Loss) income from continuing operations attributable to common shareholders $ (1,538 ) $ 703 Denominator: Weighted average basic shares Weighted average common shares outstanding 19,710 19,710 Weighted average diluted shares Weighted average common shares outstanding 19,710 19,710 Effect of potentially dilutive securities Stock options — 130 Unvested restricted stock awards — 689 Warrants — 620 Convertible preferred stock — — Total weighted average diluted shares 19,710 21,149 Basic (loss) earnings per common share from continuing operations $ (0.08 ) $ 0.04 Diluted (loss) earnings per common share from continuing operations $ (0.08 ) $ 0.03</t>
  </si>
  <si>
    <t>Stock-Based Compensation (Tables)</t>
  </si>
  <si>
    <t>Schedule of Share-based Compensation, Stock Options, Activity [Table Text Block]</t>
  </si>
  <si>
    <t>The following table summarizes the stock option activity during the three months ended March 31, 2016 : (in thousands, except for share data) Number of Options Outstanding Weighted-Average Exercise Price Weighted-Average Remaining Contractual Term (in Years) Aggregate Intrinsic Value Outstanding at December 31, 2015 611,875 $ 4.50 2.2 $ 43 Granted — — Expired — — Outstanding at March 31, 2016 611,875 $ 4.50 2.0 $ 153 Exercisable at March 31, 2016 611,875 $ 4.50 2.0 $ 153</t>
  </si>
  <si>
    <t>Schedule of Share-based Payment Award, Stock Options, Valuation Assumptions [Table Text Block]</t>
  </si>
  <si>
    <t>during the three months ended March 31, 2016 .</t>
  </si>
  <si>
    <t>Schedule of Share-based Compensation, Restricted Stock and Restricted Stock Units Activity [Table Text Block]</t>
  </si>
  <si>
    <t>The grant-date fair value of the Restricted Stock was determined using the closing price of Kingsway common stock on the date of grant. The following table summarizes the activity related to unvested Restricted Stock for the three months ended March 31, 2016 : (in thousands, except for share data) Restricted Stock Awards Weighted-Average Grant Date Fair Value (per Share) Unvested at December 31, 2015 1,952,665 $ 4.14 Granted — — Forfeited — — Unvested at March 31, 2016 1,952,665 $ 4.14</t>
  </si>
  <si>
    <t>Accumulated Other Comprehensive Income (Tables)</t>
  </si>
  <si>
    <t>Schedule of Accumulated Other Comprehensive Income (Loss) [Table Text Block]</t>
  </si>
  <si>
    <t>On the other hand, the unaudited consolidated statements of comprehensive (loss) income present the components of other comprehensive loss, net of tax, only for the three months ended March 31, 2016 and March 31, 2015 and inclusive of the components attributable to noncontrolling interests in consolidated subsidiaries. (in thousands) Three months ended March 31, 2016 Unrealized Gains (Losses) on Fixed Maturities and Equity Investments Foreign Currency Translation Adjustments Total Accumulated Other Comprehensive Income Balance at January 1, 2016 $ 13,080 $ (3,780 ) $ 9,300 Other comprehensive income before reclassifications 275 — 275 Amounts reclassified from accumulated other comprehensive income (432 ) — (432 ) Net current-period other comprehensive loss (157 ) — (157 ) Balance at March 31, 2016 $ 12,923 $ (3,780 ) $ 9,143 (in thousands) Three months ended March 31, 2015 Unrealized Gains (Losses) on Fixed Maturities and Equity Investments Foreign Currency Translation Adjustments Total Accumulated Other Comprehensive Income Balance at January 1, 2015 $ 14,622 $ (5,952 ) $ 8,670 Other comprehensive (loss) income before reclassifications (108 ) 180 72 Amounts reclassified from accumulated other comprehensive income 13 — 13 Net current-period other comprehensive (loss) income (95 ) 180 85 Balance at March 31, 2015 $ 14,527 $ (5,772 ) $ 8,755</t>
  </si>
  <si>
    <t>Reclassification out of Accumulated Other Comprehensive Income [Table Text Block]</t>
  </si>
  <si>
    <t>Components of accumulated other comprehensive income were reclassified to the following lines of the unaudited consolidated statements of operations for the three months ended March 31, 2016 and March 31, 2015 : Three months ended March 31, 2016 2015 Reclassification of accumulated other comprehensive income from unrealized gains (losses) on fixed maturities and equity investments to: Net realized losses $ 432 $ (3 ) Other-than-temporary impairment loss — (10 ) (Loss) income from continuing operations before income tax expense 432 (13 ) Income tax expense — — Net (loss) income 432 (13 )</t>
  </si>
  <si>
    <t>Segmented Information (Tables)</t>
  </si>
  <si>
    <t>Reconciliation of Revenue from Segments to Consolidated [Table Text Block]</t>
  </si>
  <si>
    <t>Revenues by reportable segment reconciled to consolidated revenues for the three months ended March 31, 2016 and 2015 were: (in thousands) Three months ended March 31, 2016 2015 Revenues: Insurance Underwriting: Net premiums earned $ 29,427 $ 29,030 Other income 2,273 2,237 Total Insurance Underwriting 31,700 31,267 Insurance Services: Service fee and commission income 5,322 5,398 Other income 54 97 Total Insurance Services 5,376 5,495 Total segment revenues 37,076 36,762 Net investment (loss) income (72 ) 1,313 Net realized losses (171 ) — Other-than-temporary impairment loss — (10 ) Other income not allocated to segments 47 6,023 Total revenues $ 36,880 $ 44,088</t>
  </si>
  <si>
    <t>Reconciliation of Operating Profit (Loss) from Segments to Consolidated [Table Text Block]</t>
  </si>
  <si>
    <t>Segment operating (loss) income reconciled to the consolidated (loss) income from continuing operations for the three months ended March 31, 2016 and 2015 were: (in thousands) Three months ended March 31, 2016 2015 Segment operating (loss) income Insurance Underwriting $ (239 ) $ 322 Insurance Services (156 ) (186 ) Total segment operating (loss) income (395 ) 136 Net investment (loss) income (72 ) 1,313 Net realized losses (171 ) — Other-than-temporary impairment loss — (10 ) Other income and expenses not allocated to segments, net (1,901 ) 2,710 Amortization of intangible assets (295 ) (317 ) Contingent consideration expense — (144 ) Interest expense (1,093 ) (1,391 ) Foreign exchange losses, net (1 ) (392 ) Gain on change in fair value of debt 2,528 261 Equity in net loss of investee (69 ) (136 ) (Loss) income from continuing operations before income tax expense (1,469 ) 2,030 Income tax expense 26 22 (Loss) income from continuing operations $ (1,495 ) $ 2,008</t>
  </si>
  <si>
    <t>Revenue from External Customers by Geographic Areas [Table Text Block]</t>
  </si>
  <si>
    <t>et premiums earned by line of business for the three months ended March 31, 2016 and 2015 were: (in thousands) Three months ended March 31, 2016 2015 Insurance Underwriting: Private passenger auto liability $ 20,075 $ 19,339 Auto physical damage 9,352 9,691 Total net premiums earned $ 29,427 $ 29,030</t>
  </si>
  <si>
    <t>Fair Value of Financial Instruments (Tables)</t>
  </si>
  <si>
    <t>Fair Value Inputs, Assets, Quantitative Information [Table Text Block]</t>
  </si>
  <si>
    <t>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March 31, 2016 and December 31, 2015 was as follows: (in thousands) March 31, 2016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4,972 $ — $ 24,972 $ — States, municipalities and political subdivisions 2,365 — 2,365 — Mortgage-backed 8,482 — 8,482 — Asset-backed securities and collateralized mortgage obligations 6,596 — 6,596 — Corporate 19,597 — 19,597 — Total fixed maturities 62,012 — 62,012 — Equity investments: Common stock 25,759 25,759 — — Warrants 544 187 357 — Total equity investments 26,303 25,946 357 — Other investments 4,060 — 4,060 — Short-term investments 935 — 935 — Total assets $ 93,310 $ 25,946 $ 67,364 $ — Liabilities: Subordinated debt $ 37,370 $ — $ 37,370 $ — Contingent consideration 1,982 — — 1,982 Total liabilities $ 39,352 $ — $ 37,370 $ 1,982 (in thousands) December 31, 2015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0,453 $ — $ 20,453 $ — States municipalities and political subdivisions 2,256 — 2,256 — Mortgage-backed 7,963 — 7,963 — Asset-backed securities and collateralized mortgage obligations 6,023 — 6,023 — Corporate 18,864 — 18,864 — Total fixed maturities 55,559 — 55,559 — Equity investments: Common stock 26,586 26,586 — — Warrants 973 229 744 — Total equity investments 27,559 26,815 744 — Other investments 4,077 — 4,077 — Short-term investments 400 — 400 — Total assets $ 87,595 $ 26,815 $ 60,780 $ — Liabilities: Subordinated debt $ 39,898 $ — $ 39,898 $ — Contingent consideration 1,982 — — 1,982 Total liabilities $ 41,880 $ — $ 39,898 $ 1,982</t>
  </si>
  <si>
    <t>Fair Value, Assets Measured on Recurring Basis, Unobservable Input Reconciliation [Table Text Block]</t>
  </si>
  <si>
    <t>The following table provides a reconciliation of the fair value of recurring Level 3 fair value measurements for the three months ended March 31, 2016 and March 31, 2015 : (in thousands) Three months ended March 31, 2016 2015 Contingent consideration: Beginning balance $ 1,982 $ 3,121 Change in fair value of contingent consideration included in net (loss) income — 144 Ending balance $ 1,982 $ 3,265</t>
  </si>
  <si>
    <t>Discontinued Operations (Details) - USD ($) number in Thousands, $ in Millions</t>
  </si>
  <si>
    <t>Apr. 01, 2015</t>
  </si>
  <si>
    <t>Jun. 30, 2015</t>
  </si>
  <si>
    <t>Income Statement, Balance Sheet and Additional Disclosures by Disposal Groups, Including Discontinued Operations [Line Items]</t>
  </si>
  <si>
    <t>Cash Provided by (Used in) Operating Activities, Discontinued Operations</t>
  </si>
  <si>
    <t>Disposal Group, Including Discontinued Operation, Consideration</t>
  </si>
  <si>
    <t>Discontinued Operations, Disposed of by Sale [Member]</t>
  </si>
  <si>
    <t>Proceeds from Divestiture of Interest in Subsidiaries and Affiliates</t>
  </si>
  <si>
    <t>Premiums, Percentage Assumed to Net</t>
  </si>
  <si>
    <t>0.00%</t>
  </si>
  <si>
    <t>Discontinued Operations ARS Income (Details) - USD ($) $ in Thousands</t>
  </si>
  <si>
    <t>9 Months Ended</t>
  </si>
  <si>
    <t>12 Months Ended</t>
  </si>
  <si>
    <t>Sep. 30, 2015</t>
  </si>
  <si>
    <t>Other expense</t>
  </si>
  <si>
    <t>Income from discontinued operations before income tax expense</t>
  </si>
  <si>
    <t>Sales [Member]</t>
  </si>
  <si>
    <t>Investments (Details) number in Thousands, $ in Thousands</t>
  </si>
  <si>
    <t>Mar. 31, 2016USD ($)</t>
  </si>
  <si>
    <t>Mar. 31, 2015USD ($)</t>
  </si>
  <si>
    <t>Dec. 31, 2015USD ($)</t>
  </si>
  <si>
    <t>Available-for-sale, Securities in Unrealized Loss Positions, Qualitative Disclosure, Number of Positions</t>
  </si>
  <si>
    <t>Available-for-sale Securities Pledged as Collateral</t>
  </si>
  <si>
    <t>Fair Value, Investments, Entities that Calculate Net Asset Value Per Share, Unfunded Commitments</t>
  </si>
  <si>
    <t>Pledged Assets Separately Reported, Nonsecuritized Investments Pledged as Collateral, at Fair Value</t>
  </si>
  <si>
    <t>Investments Amortized cost, gross unrealized gains and losses, and estimated fair value (Details) - USD ($) $ in Thousands</t>
  </si>
  <si>
    <t>Gross Unrealized Gain, Fixed Maturities</t>
  </si>
  <si>
    <t>Gross Unrealized Loss, Fixed Maturities</t>
  </si>
  <si>
    <t>Total Fixed Maturities</t>
  </si>
  <si>
    <t>Total Equity Investments</t>
  </si>
  <si>
    <t>Amortized Cost</t>
  </si>
  <si>
    <t>Gross Unrealized Gain</t>
  </si>
  <si>
    <t>Gross Unrealized Loss</t>
  </si>
  <si>
    <t>Estimated Fair Value, Fixed Maturities and Equity Investments</t>
  </si>
  <si>
    <t>US Government Agencies Debt Securities [Member]</t>
  </si>
  <si>
    <t>US States and Political Subdivisions Debt Securities [Member]</t>
  </si>
  <si>
    <t>Mortgage-backed Securities, Issued by US Government Sponsored Enterprises [Member]</t>
  </si>
  <si>
    <t>Asset-backed Securities, Securitized Loans and Receivables [Member]</t>
  </si>
  <si>
    <t>Corporate Debt Securities [Member]</t>
  </si>
  <si>
    <t>Common Stock [Member]</t>
  </si>
  <si>
    <t>Unrealized Gain, Equity Investments</t>
  </si>
  <si>
    <t>Gross Unrealized Loss, Equity Investments</t>
  </si>
  <si>
    <t>Warrant [Member]</t>
  </si>
  <si>
    <t>Equity Securities [Member]</t>
  </si>
  <si>
    <t>Investments Fixed Maturities by Contractual Maturity Periods (Details) - USD ($) $ in Thousands</t>
  </si>
  <si>
    <t>Due In One Year or Less, Amortized Cost</t>
  </si>
  <si>
    <t>Due In One Year or Less, Fair Value</t>
  </si>
  <si>
    <t>Due After One Year Through Five Years, Amortized Cost</t>
  </si>
  <si>
    <t>Due After One Year Through Five Years, Fair Value</t>
  </si>
  <si>
    <t>Due After Five Year Through Ten Years, Amortized Cost</t>
  </si>
  <si>
    <t>Due After Five Year Through Ten Years, Fair Value</t>
  </si>
  <si>
    <t>Due After Ten Years, Amortized Cost</t>
  </si>
  <si>
    <t>Due After Ten Years, Fair Value</t>
  </si>
  <si>
    <t>Amortized Cost, Fixed Maturities</t>
  </si>
  <si>
    <t>Estimated Fair Value, Fixed Maturities</t>
  </si>
  <si>
    <t>Investments Unrealized Loss Position (Details) - USD ($) $ in Thousands</t>
  </si>
  <si>
    <t>Available-for-sale Securities, Accumulated Gross Unrealized Loss, before Tax</t>
  </si>
  <si>
    <t>Continuous Unrealized Loss Position, Less than Twelve Months, Fair Value</t>
  </si>
  <si>
    <t>Continuous Unrealized Loss Position, Less than 12 Months, Aggregate Loss</t>
  </si>
  <si>
    <t>Continuous Unrealized Loss Position, 12 Months or Longer, Aggregate Loss</t>
  </si>
  <si>
    <t>Continuous Unrealized Loss Position, Twelve Months or Longer, Fair Value</t>
  </si>
  <si>
    <t>Continuous Unrealized Loss Position, Fair Value</t>
  </si>
  <si>
    <t>Fixed Maturities [Member]</t>
  </si>
  <si>
    <t>Asset-backed Securities [Member]</t>
  </si>
  <si>
    <t>Available-for-sale Securities [Member]</t>
  </si>
  <si>
    <t>Investments Gross Realized Gains and Losses on Fixed Maturities (Details) - USD ($) $ in Thousands</t>
  </si>
  <si>
    <t>Gross realized gains</t>
  </si>
  <si>
    <t>Gross realized losses</t>
  </si>
  <si>
    <t>Investments Net Investment Income (Details) - USD ($) $ in Thousands</t>
  </si>
  <si>
    <t>Interest from fixed maturities</t>
  </si>
  <si>
    <t>Dividends</t>
  </si>
  <si>
    <t>(Loss) income from limited liability investments</t>
  </si>
  <si>
    <t>Other</t>
  </si>
  <si>
    <t>Gross investment income</t>
  </si>
  <si>
    <t>Investment expenses</t>
  </si>
  <si>
    <t>Loss on change in fair value of warrants</t>
  </si>
  <si>
    <t>Investments Continuous Unrealized Loss Position (Details) - USD ($) $ in Thousands</t>
  </si>
  <si>
    <t>Continuous Unrealized Loss Position, 12 Months or Longer, Accumulated Loss</t>
  </si>
  <si>
    <t>Available-for-sale Equity Securities, Accumulated Gross Unrealized Loss, before Tax</t>
  </si>
  <si>
    <t>Investment in Investee (Details) - USD ($) $ in Thousands</t>
  </si>
  <si>
    <t>Equity Method Investments</t>
  </si>
  <si>
    <t>Income (Loss) from Equity Method Investments</t>
  </si>
  <si>
    <t>Investee [Member]</t>
  </si>
  <si>
    <t>Equity Method Investment, Ownership Percentage</t>
  </si>
  <si>
    <t>21.00%</t>
  </si>
  <si>
    <t>Equity Method Investments, Fair Value Disclosure</t>
  </si>
  <si>
    <t>Deferred Acquisition Costs (Details) - USD ($) $ in Thousands</t>
  </si>
  <si>
    <t>Dec. 31, 2014</t>
  </si>
  <si>
    <t>Beginning balance, net</t>
  </si>
  <si>
    <t>Additions</t>
  </si>
  <si>
    <t>Amortization</t>
  </si>
  <si>
    <t>Balance at March 31, net</t>
  </si>
  <si>
    <t>Intangible Assets (Details) - USD ($) $ in Thousands</t>
  </si>
  <si>
    <t>Amortization of Intangible Assets</t>
  </si>
  <si>
    <t>Intangible Assets Intangible Assets (Tables) (Details) - USD ($) $ in Thousands</t>
  </si>
  <si>
    <t>Acquired Finite-Lived Intangible Assets [Line Items]</t>
  </si>
  <si>
    <t>Finite-Lived Intangible Assets, Gross</t>
  </si>
  <si>
    <t>Finite-Lived Intangible Assets, Accumulated Amortization</t>
  </si>
  <si>
    <t>Intangible Assets, Net (Excluding Goodwill)</t>
  </si>
  <si>
    <t>Database Rights [Member]</t>
  </si>
  <si>
    <t>Finite-Lived Intangible Assets, Net</t>
  </si>
  <si>
    <t>Service Agreements [Member]</t>
  </si>
  <si>
    <t>Customer Relationships [Member]</t>
  </si>
  <si>
    <t>Noncompete Agreements [Member]</t>
  </si>
  <si>
    <t>Contractual Rights [Member]</t>
  </si>
  <si>
    <t>Indefinite-Lived Intangible Assets (Excluding Goodwill)</t>
  </si>
  <si>
    <t>Indefinite-Lived Contractual Rights</t>
  </si>
  <si>
    <t>Trade Names [Member]</t>
  </si>
  <si>
    <t>Trademarks and Trade Names [Member]</t>
  </si>
  <si>
    <t>Indefinite-Lived License Agreements</t>
  </si>
  <si>
    <t>Unpaid Loss and Loss Adjustment Expenses Property and Casualty (tables) (Details) - USD ($) $ in Thousands</t>
  </si>
  <si>
    <t>Balance at end of period, gross</t>
  </si>
  <si>
    <t>Less reinsurance recoverable related to property and casualty unpaid loss and loss adjustment expenses</t>
  </si>
  <si>
    <t>Balance at beginning of period, net</t>
  </si>
  <si>
    <t>Current year</t>
  </si>
  <si>
    <t>Prior years</t>
  </si>
  <si>
    <t>Balance at end of period, net</t>
  </si>
  <si>
    <t>Plus reinsurance recoverable related to property and casualty unpaid loss and loss adjustment expenses</t>
  </si>
  <si>
    <t>Unpaid Loss and Loss Adjustment Expenses Vehicle Service Agreements (Details) - USD ($) $ in Thousands</t>
  </si>
  <si>
    <t>Debt Carrying Value of Debt Instruments (Tables) (Details) - USD ($) $ in Thousands</t>
  </si>
  <si>
    <t>Subordinated Debt [Member]</t>
  </si>
  <si>
    <t>Debt Instrument, Principal Value</t>
  </si>
  <si>
    <t>Debt Subordinated Borrowing (Table) (Details)</t>
  </si>
  <si>
    <t>Connecticut Statutory Trust I [Member]</t>
  </si>
  <si>
    <t>Debt Instrument, Face Amount</t>
  </si>
  <si>
    <t>Issue date of trust</t>
  </si>
  <si>
    <t>Dec. 4,
		2002</t>
  </si>
  <si>
    <t>Redemption date</t>
  </si>
  <si>
    <t>Dec. 4,
		2032</t>
  </si>
  <si>
    <t>Connecticut Statutory Trust II [Member]</t>
  </si>
  <si>
    <t>May 15,
		2003</t>
  </si>
  <si>
    <t>May 15,
		2033</t>
  </si>
  <si>
    <t>Connecticut Statutory Trust III [Member]</t>
  </si>
  <si>
    <t>Oct. 29,
		2003</t>
  </si>
  <si>
    <t>Oct. 29,
		2033</t>
  </si>
  <si>
    <t>Delaware Statutory Trust III [Member]</t>
  </si>
  <si>
    <t>May 22,
		2003</t>
  </si>
  <si>
    <t>May 22,
		2033</t>
  </si>
  <si>
    <t>Delaware Statutory Trust IV [Member]</t>
  </si>
  <si>
    <t>Sep. 30,
		2003</t>
  </si>
  <si>
    <t>Sep. 30,
		2033</t>
  </si>
  <si>
    <t>Delaware Statutory Trust VI [Member]</t>
  </si>
  <si>
    <t>Jan. 8,
		2004</t>
  </si>
  <si>
    <t>Jan. 8,
		2034</t>
  </si>
  <si>
    <t>Debt Debt (Subsection) (Details) number in Thousands</t>
  </si>
  <si>
    <t>Debt Instrument, Interest Rate, Stated Percentage</t>
  </si>
  <si>
    <t>Finance Lease Obligation Liability (Details) - USD ($) $ in Thousands</t>
  </si>
  <si>
    <t>Sale Leaseback Transaction [Line Items]</t>
  </si>
  <si>
    <t>Sale Leaseback Transaction, Lease Terms</t>
  </si>
  <si>
    <t>five-year</t>
  </si>
  <si>
    <t>Land and Building [Member]</t>
  </si>
  <si>
    <t>Sale Leaseback Transaction, Net Book Value</t>
  </si>
  <si>
    <t>Income Taxes (Details) - USD ($) number in Thousands, $ in Thousands</t>
  </si>
  <si>
    <t>Effective Income Tax Rate Reconciliation, at Federal Statutory Income Tax Rate, Percent</t>
  </si>
  <si>
    <t>Income Taxes Income Taxes Table (Details) - USD ($) $ in Thousands</t>
  </si>
  <si>
    <t>Income Tax Contingency [Line Items]</t>
  </si>
  <si>
    <t>Income tax (benefit) expense at United States statutory income tax rate</t>
  </si>
  <si>
    <t>Valuation allowance</t>
  </si>
  <si>
    <t>Non-taxable dividend income</t>
  </si>
  <si>
    <t>Foreign operations subject to different tax rates</t>
  </si>
  <si>
    <t>(Loss) Earnings per Share from Continuing Operations Net Loss Per Share (Tables) (Details) - USD ($) $ / shares in Units, shares in Thousands, $ in Thousands</t>
  </si>
  <si>
    <t>(Loss) income from continuing operations attributable to common shareholders</t>
  </si>
  <si>
    <t>Weighted average common shares outstanding</t>
  </si>
  <si>
    <t>Weighted Average Number of Shares, Restricted Stock</t>
  </si>
  <si>
    <t>Incremental Common Shares Attributable to Dilutive Effect of Call Options and Warrants</t>
  </si>
  <si>
    <t>Stock-Based Compensation (Details) - USD ($) $ in Thousands</t>
  </si>
  <si>
    <t>Share-based Compensation Arrangement by Share-based Payment Award [Line Items]</t>
  </si>
  <si>
    <t>Restricted Stock [Member]</t>
  </si>
  <si>
    <t>Deferred Compensation Equity</t>
  </si>
  <si>
    <t>Stock-Based Compensation Stock Option Activity (Table) (Details) $ / shares in Units, $ in Thousands</t>
  </si>
  <si>
    <t>Mar. 31, 2016USD ($)$ / sharesshares</t>
  </si>
  <si>
    <t>Dec. 31, 2015USD ($)$ / sharesshares</t>
  </si>
  <si>
    <t>Class of Stock [Line Items]</t>
  </si>
  <si>
    <t>Outstanding at December 31, 2015</t>
  </si>
  <si>
    <t>Outstanding at December 31, 2015, Weighted Average Exercise Price | $ / shares</t>
  </si>
  <si>
    <t>Remaining Contractual Life (Years)</t>
  </si>
  <si>
    <t>Outstanding at December 31, 2015, Aggregate Intrinsic Value | $</t>
  </si>
  <si>
    <t>Granted</t>
  </si>
  <si>
    <t>Share-based Compensation, Shares Authorized under Stock Option Plans, Exercise Price Range, Outstanding Options, Weighted Average Exercise Price | $ / shares</t>
  </si>
  <si>
    <t>Share-based Compensation Arrangements by Share-based Payment Award, Options, Grants in Period, Weighted Average Exercise Price | $ / shares</t>
  </si>
  <si>
    <t>Expired</t>
  </si>
  <si>
    <t>Share-based Compensation Arrangement by Share-based Payment Award, Options, Outstanding, Number</t>
  </si>
  <si>
    <t>Exercisable at March 31, 2016</t>
  </si>
  <si>
    <t>Options Expired [Member]</t>
  </si>
  <si>
    <t>Share-based Compensation Arrangements by Share-based Payment Award, Options, Expirations in Period, Weighted Average Exercise Price | $ / shares</t>
  </si>
  <si>
    <t>Options Outstanding [Member]</t>
  </si>
  <si>
    <t>Stock-Based Compensation Restricted Stock Awards (Tables) (Details) - Restricted Stock [Member] - USD ($)</t>
  </si>
  <si>
    <t>Share-based Compensation, Shares Authorized under Stock Option Plans, Exercise Price Range [Line Items]</t>
  </si>
  <si>
    <t>Unvested at December 31, 2015</t>
  </si>
  <si>
    <t>Forfeited</t>
  </si>
  <si>
    <t>Forfeited (price per share)</t>
  </si>
  <si>
    <t>Unvested at March 31, 2016 (price per share)</t>
  </si>
  <si>
    <t>Unvested at March 31, 2016</t>
  </si>
  <si>
    <t>Accumulated Other Comprehensive Income AOCI (Table) (Details) - USD ($) $ in Thousands</t>
  </si>
  <si>
    <t>Accumulated Other Comprehensive Income (Loss) [Line Items]</t>
  </si>
  <si>
    <t>Balance at January 1, 2015</t>
  </si>
  <si>
    <t>Other comprehensive (loss) income before reclassifications</t>
  </si>
  <si>
    <t>Amounts reclassified from accumulated other comprehensive income</t>
  </si>
  <si>
    <t>Net current-period other comprehensive (loss) income</t>
  </si>
  <si>
    <t>Comprehensive Income [Member]</t>
  </si>
  <si>
    <t>Other Comprehensive Income (Loss), Reclassification Adjustment from AOCI for Sale of Securities, before Tax</t>
  </si>
  <si>
    <t>Accumulated Foreign Currency Adjustment Attributable to Parent [Member]</t>
  </si>
  <si>
    <t>Accumulated Other Comprehensive Income Reclassification of AOCI (table) (Details) - USD ($) $ in Thousands</t>
  </si>
  <si>
    <t>Reclassification Adjustment out of Accumulated Other Comprehensive Income [Line Items]</t>
  </si>
  <si>
    <t>Reclassification out of Accumulated Other Comprehensive Income [Member]</t>
  </si>
  <si>
    <t>Segmented Information (Details)</t>
  </si>
  <si>
    <t>Segment Reporting Information [Line Items]</t>
  </si>
  <si>
    <t>Number of States in which New Business is Accepted</t>
  </si>
  <si>
    <t>Other Segments [Member]</t>
  </si>
  <si>
    <t>Number of States in which Entity Operates</t>
  </si>
  <si>
    <t>Reportable Subsegments [Member]</t>
  </si>
  <si>
    <t>Segmented Information Revenues (Details) - USD ($) $ in Thousands</t>
  </si>
  <si>
    <t>Sep. 30, 2014</t>
  </si>
  <si>
    <t>Total segment revenues</t>
  </si>
  <si>
    <t>Other Nonoperating Income</t>
  </si>
  <si>
    <t>Operating Segments [Member]</t>
  </si>
  <si>
    <t>Segmented Information Segment (loss) income (Details) - USD ($) $ in Thousands</t>
  </si>
  <si>
    <t>Total segment operating (loss) income</t>
  </si>
  <si>
    <t>Other income and expenses not allocated to segments, net</t>
  </si>
  <si>
    <t>Segmented Information Net Earned by Line of Business (Details) - USD ($) $ in Thousands</t>
  </si>
  <si>
    <t>Private passenger auto liability [Member]</t>
  </si>
  <si>
    <t>Auto physical damage [Member]</t>
  </si>
  <si>
    <t>Related Party Transactions (Details) - USD ($)</t>
  </si>
  <si>
    <t>Jun. 30, 2014</t>
  </si>
  <si>
    <t>Related Party Transaction [Line Items]</t>
  </si>
  <si>
    <t>Proceeds from Contract Termination</t>
  </si>
  <si>
    <t>Other Significant Noncash Transaction, Value of Consideration Given</t>
  </si>
  <si>
    <t>Preferred Stock, Dividend Rate, Percentage</t>
  </si>
  <si>
    <t>8.00%</t>
  </si>
  <si>
    <t>Class of Warrant or Right, Outstanding</t>
  </si>
  <si>
    <t>Fair Value Assumptions, Exercise Price</t>
  </si>
  <si>
    <t>Gain (Loss) on Contract Termination</t>
  </si>
  <si>
    <t>Advances to Affiliate</t>
  </si>
  <si>
    <t>Line of Credit, Current</t>
  </si>
  <si>
    <t>Clause 1 and 2 [Member]</t>
  </si>
  <si>
    <t>Common Stock, Capital Shares Reserved for Future Issuance</t>
  </si>
  <si>
    <t>Clause 1 [Member]</t>
  </si>
  <si>
    <t>Clause 2 [Member]</t>
  </si>
  <si>
    <t>Share Price</t>
  </si>
  <si>
    <t>Performance Share Grant Agreement [Member]</t>
  </si>
  <si>
    <t>Minimum [Member]</t>
  </si>
  <si>
    <t>Maximum [Member]</t>
  </si>
  <si>
    <t>Fair Value of Financial Instruments (Details)</t>
  </si>
  <si>
    <t>Liability for Future Policy Benefits, Description</t>
  </si>
  <si>
    <t>Fair Value of Financial Instruments Fair Value Inputs (Table) (Details) - USD ($) $ in Thousands</t>
  </si>
  <si>
    <t>Dec. 31, 2013</t>
  </si>
  <si>
    <t>Fair Value Inputs, Assets, Quantitative Information [Line Items]</t>
  </si>
  <si>
    <t>Available-for-sale Securities</t>
  </si>
  <si>
    <t>Common Stock, Value, Outstanding</t>
  </si>
  <si>
    <t>Contingent Consideration Classified as Equity, Fair Value Disclosure</t>
  </si>
  <si>
    <t>Warrants Not Settleable in Cash, Fair Value Disclosure</t>
  </si>
  <si>
    <t>Fair Value, Inputs, Level 1 [Member]</t>
  </si>
  <si>
    <t>Financial Instruments, Owned, US Government and Agency Obligations, at Fair Value</t>
  </si>
  <si>
    <t>Municipal Debt Securities, at Carrying Value</t>
  </si>
  <si>
    <t>Mortgage-backed Securities Available-for-sale, Fair Value Disclosure</t>
  </si>
  <si>
    <t>Financial Instruments, Owned, Mortgages, Mortgage-backed and Asset-backed Securities, at Fair Value</t>
  </si>
  <si>
    <t>Financial Instruments, Owned, Corporate Debt, at Fair Value</t>
  </si>
  <si>
    <t>Long-term Debt</t>
  </si>
  <si>
    <t>Fair Value, Inputs, Level 3 [Member]</t>
  </si>
  <si>
    <t>Fair Value, Inputs, Level 2 [Member]</t>
  </si>
  <si>
    <t>Equity Securities [Member] | Fair Value, Inputs, Level 1 [Member]</t>
  </si>
  <si>
    <t>Long-term Debt [Member]</t>
  </si>
  <si>
    <t>Other Long-term Investments [Member]</t>
  </si>
  <si>
    <t>Equity Securities, Investment Summary [Member]</t>
  </si>
  <si>
    <t>Fair Value of Financial Instruments Contingent Consideration (Tables) (Details) - USD ($) $ in Thousands</t>
  </si>
  <si>
    <t>Site Contingency [Line Items]</t>
  </si>
  <si>
    <t>Business Combination, Contingent Consideration, Liability</t>
  </si>
  <si>
    <t>Commitment and Contingencies (Details) $ in Millions</t>
  </si>
  <si>
    <t>Long-term Purchase Commitment, Amount</t>
  </si>
  <si>
    <t>Subsequent Event (Details) - USD ($) $ / shares in Units, $ in Millions</t>
  </si>
  <si>
    <t>Jun. 30, 2016</t>
  </si>
  <si>
    <t>Apr. 21, 2016</t>
  </si>
  <si>
    <t>Subsequent Event [Line Items]</t>
  </si>
  <si>
    <t>Subsequent Event [Member]</t>
  </si>
  <si>
    <t>Common Stock, Shares, Issued</t>
  </si>
  <si>
    <t>Stock Issued During Period, Shares, Restricted Stock Award, Gross</t>
  </si>
  <si>
    <t>Proceeds from Securities Purchased under Agreements to Resell</t>
  </si>
  <si>
    <t>Common Stock, Par or Stated Value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72627</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9855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2</v>
      </c>
      <c s="2" r="B1" t="s">
        <v>1</v>
      </c>
    </row>
    <row r="2" spans="1:2">
      <c s="2" r="B2" t="s">
        <v>2</v>
      </c>
    </row>
    <row r="3" spans="1:2">
      <c s="3" r="A3" t="s">
        <v>24</v>
      </c>
    </row>
    <row r="4" spans="1:2">
      <c s="4" r="A4" t="s">
        <v>173</v>
      </c>
      <c s="4" r="B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7</v>
      </c>
      <c s="2" r="B1" t="s">
        <v>1</v>
      </c>
    </row>
    <row r="2" spans="1:2">
      <c s="2" r="B2" t="s">
        <v>2</v>
      </c>
    </row>
    <row r="3" spans="1:2">
      <c s="3" r="A3" t="s">
        <v>46</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62012</v>
      </c>
      <c s="7" r="C3" t="n">
        <v>55559</v>
      </c>
    </row>
    <row r="4" spans="1:3">
      <c s="4" r="A4" t="s">
        <v>26</v>
      </c>
      <c s="6" r="B4" t="n">
        <v>26303</v>
      </c>
      <c s="6" r="C4" t="n">
        <v>27559</v>
      </c>
    </row>
    <row r="5" spans="1:3">
      <c s="4" r="A5" t="s">
        <v>27</v>
      </c>
      <c s="6" r="B5" t="n">
        <v>20240</v>
      </c>
      <c s="6" r="C5" t="n">
        <v>20141</v>
      </c>
    </row>
    <row r="6" spans="1:3">
      <c s="4" r="A6" t="s">
        <v>28</v>
      </c>
      <c s="6" r="B6" t="n">
        <v>4060</v>
      </c>
      <c s="6" r="C6" t="n">
        <v>4077</v>
      </c>
    </row>
    <row r="7" spans="1:3">
      <c s="4" r="A7" t="s">
        <v>29</v>
      </c>
      <c s="6" r="B7" t="n">
        <v>935</v>
      </c>
      <c s="6" r="C7" t="n">
        <v>400</v>
      </c>
    </row>
    <row r="8" spans="1:3">
      <c s="4" r="A8" t="s">
        <v>30</v>
      </c>
      <c s="6" r="B8" t="n">
        <v>113550</v>
      </c>
      <c s="6" r="C8" t="n">
        <v>107736</v>
      </c>
    </row>
    <row r="9" spans="1:3">
      <c s="4" r="A9" t="s">
        <v>31</v>
      </c>
      <c s="6" r="B9" t="n">
        <v>40984</v>
      </c>
      <c s="6" r="C9" t="n">
        <v>51701</v>
      </c>
    </row>
    <row r="10" spans="1:3">
      <c s="4" r="A10" t="s">
        <v>32</v>
      </c>
      <c s="6" r="B10" t="n">
        <v>1702</v>
      </c>
      <c s="6" r="C10" t="n">
        <v>1772</v>
      </c>
    </row>
    <row r="11" spans="1:3">
      <c s="4" r="A11" t="s">
        <v>33</v>
      </c>
      <c s="6" r="B11" t="n">
        <v>506</v>
      </c>
      <c s="6" r="C11" t="n">
        <v>594</v>
      </c>
    </row>
    <row r="12" spans="1:3">
      <c s="4" r="A12" t="s">
        <v>34</v>
      </c>
      <c s="6" r="B12" t="n">
        <v>32670</v>
      </c>
      <c s="6" r="C12" t="n">
        <v>27090</v>
      </c>
    </row>
    <row r="13" spans="1:3">
      <c s="4" r="A13" t="s">
        <v>35</v>
      </c>
      <c s="6" r="B13" t="n">
        <v>765</v>
      </c>
      <c s="6" r="C13" t="n">
        <v>911</v>
      </c>
    </row>
    <row r="14" spans="1:3">
      <c s="4" r="A14" t="s">
        <v>36</v>
      </c>
      <c s="6" r="B14" t="n">
        <v>3452</v>
      </c>
      <c s="6" r="C14" t="n">
        <v>3789</v>
      </c>
    </row>
    <row r="15" spans="1:3">
      <c s="4" r="A15" t="s">
        <v>37</v>
      </c>
      <c s="6" r="B15" t="n">
        <v>1176</v>
      </c>
      <c s="6" r="C15" t="n">
        <v>1422</v>
      </c>
    </row>
    <row r="16" spans="1:3">
      <c s="4" r="A16" t="s">
        <v>38</v>
      </c>
      <c s="6" r="B16" t="n">
        <v>134</v>
      </c>
      <c s="6" r="C16" t="n">
        <v>7</v>
      </c>
    </row>
    <row r="17" spans="1:3">
      <c s="4" r="A17" t="s">
        <v>39</v>
      </c>
      <c s="6" r="B17" t="n">
        <v>13440</v>
      </c>
      <c s="6" r="C17" t="n">
        <v>12143</v>
      </c>
    </row>
    <row r="18" spans="1:3">
      <c s="4" r="A18" t="s">
        <v>40</v>
      </c>
      <c s="6" r="B18" t="n">
        <v>60</v>
      </c>
      <c s="6" r="C18" t="n">
        <v>61</v>
      </c>
    </row>
    <row r="19" spans="1:3">
      <c s="4" r="A19" t="s">
        <v>41</v>
      </c>
      <c s="6" r="B19" t="n">
        <v>5458</v>
      </c>
      <c s="6" r="C19" t="n">
        <v>5577</v>
      </c>
    </row>
    <row r="20" spans="1:3">
      <c s="4" r="A20" t="s">
        <v>42</v>
      </c>
      <c s="6" r="B20" t="n">
        <v>10078</v>
      </c>
      <c s="6" r="C20" t="n">
        <v>10078</v>
      </c>
    </row>
    <row r="21" spans="1:3">
      <c s="4" r="A21" t="s">
        <v>43</v>
      </c>
      <c s="6" r="B21" t="n">
        <v>14441</v>
      </c>
      <c s="6" r="C21" t="n">
        <v>14736</v>
      </c>
    </row>
    <row r="22" spans="1:3">
      <c s="4" r="A22" t="s">
        <v>44</v>
      </c>
      <c s="6" r="B22" t="n">
        <v>3128</v>
      </c>
      <c s="6" r="C22" t="n">
        <v>3405</v>
      </c>
    </row>
    <row r="23" spans="1:3">
      <c s="4" r="A23" t="s">
        <v>45</v>
      </c>
      <c s="6" r="B23" t="n">
        <v>241544</v>
      </c>
      <c s="6" r="C23" t="n">
        <v>241022</v>
      </c>
    </row>
    <row r="24" spans="1:3">
      <c s="3" r="A24" t="s">
        <v>46</v>
      </c>
    </row>
    <row r="25" spans="1:3">
      <c s="4" r="A25" t="s">
        <v>47</v>
      </c>
      <c s="6" r="B25" t="n">
        <v>52870</v>
      </c>
      <c s="6" r="C25" t="n">
        <v>55471</v>
      </c>
    </row>
    <row r="26" spans="1:3">
      <c s="4" r="A26" t="s">
        <v>48</v>
      </c>
      <c s="6" r="B26" t="n">
        <v>2975</v>
      </c>
      <c s="6" r="C26" t="n">
        <v>2975</v>
      </c>
    </row>
    <row r="27" spans="1:3">
      <c s="4" r="A27" t="s">
        <v>49</v>
      </c>
      <c s="6" r="B27" t="n">
        <v>55845</v>
      </c>
      <c s="6" r="C27" t="n">
        <v>58446</v>
      </c>
    </row>
    <row r="28" spans="1:3">
      <c s="4" r="A28" t="s">
        <v>50</v>
      </c>
      <c s="6" r="B28" t="n">
        <v>41555</v>
      </c>
      <c s="6" r="C28" t="n">
        <v>35234</v>
      </c>
    </row>
    <row r="29" spans="1:3">
      <c s="4" r="A29" t="s">
        <v>51</v>
      </c>
      <c s="6" r="B29" t="n">
        <v>272</v>
      </c>
      <c s="6" r="C29" t="n">
        <v>145</v>
      </c>
    </row>
    <row r="30" spans="1:3">
      <c s="4" r="A30" t="s">
        <v>52</v>
      </c>
      <c s="6" r="B30" t="n">
        <v>37370</v>
      </c>
      <c s="6" r="C30" t="n">
        <v>39898</v>
      </c>
    </row>
    <row r="31" spans="1:3">
      <c s="4" r="A31" t="s">
        <v>53</v>
      </c>
      <c s="6" r="B31" t="n">
        <v>2946</v>
      </c>
      <c s="6" r="C31" t="n">
        <v>2924</v>
      </c>
    </row>
    <row r="32" spans="1:3">
      <c s="4" r="A32" t="s">
        <v>54</v>
      </c>
      <c s="6" r="B32" t="n">
        <v>34771</v>
      </c>
      <c s="6" r="C32" t="n">
        <v>34319</v>
      </c>
    </row>
    <row r="33" spans="1:3">
      <c s="4" r="A33" t="s">
        <v>55</v>
      </c>
      <c s="6" r="B33" t="n">
        <v>20227</v>
      </c>
      <c s="6" r="C33" t="n">
        <v>19959</v>
      </c>
    </row>
    <row r="34" spans="1:3">
      <c s="4" r="A34" t="s">
        <v>56</v>
      </c>
      <c s="6" r="B34" t="n">
        <v>192986</v>
      </c>
      <c s="6" r="C34" t="n">
        <v>190925</v>
      </c>
    </row>
    <row r="35" spans="1:3">
      <c s="4" r="A35" t="s">
        <v>57</v>
      </c>
      <c s="6" r="B35" t="n">
        <v>6402</v>
      </c>
      <c s="6" r="C35" t="n">
        <v>6394</v>
      </c>
    </row>
    <row r="36" spans="1:3">
      <c s="3" r="A36" t="s">
        <v>58</v>
      </c>
    </row>
    <row r="37" spans="1:3">
      <c s="4" r="A37" t="s">
        <v>59</v>
      </c>
      <c s="6" r="B37" t="n">
        <v>341847</v>
      </c>
      <c s="6" r="C37" t="n">
        <v>341646</v>
      </c>
    </row>
    <row r="38" spans="1:3">
      <c s="4" r="A38" t="s">
        <v>60</v>
      </c>
      <c s="6" r="B38" t="n">
        <v>-310547</v>
      </c>
      <c s="6" r="C38" t="n">
        <v>-308995</v>
      </c>
    </row>
    <row r="39" spans="1:3">
      <c s="4" r="A39" t="s">
        <v>61</v>
      </c>
      <c s="6" r="B39" t="n">
        <v>9143</v>
      </c>
      <c s="6" r="C39" t="n">
        <v>9300</v>
      </c>
    </row>
    <row r="40" spans="1:3">
      <c s="4" r="A40" t="s">
        <v>62</v>
      </c>
      <c s="6" r="B40" t="n">
        <v>40443</v>
      </c>
      <c s="6" r="C40" t="n">
        <v>41951</v>
      </c>
    </row>
    <row r="41" spans="1:3">
      <c s="4" r="A41" t="s">
        <v>63</v>
      </c>
      <c s="6" r="B41" t="n">
        <v>1713</v>
      </c>
      <c s="6" r="C41" t="n">
        <v>1752</v>
      </c>
    </row>
    <row r="42" spans="1:3">
      <c s="4" r="A42" t="s">
        <v>64</v>
      </c>
      <c s="6" r="B42" t="n">
        <v>42156</v>
      </c>
      <c s="6" r="C42" t="n">
        <v>43703</v>
      </c>
    </row>
    <row r="43" spans="1:3">
      <c s="4" r="A43" t="s">
        <v>65</v>
      </c>
      <c s="7" r="B43" t="n">
        <v>241544</v>
      </c>
      <c s="7" r="C43" t="n">
        <v>241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34</v>
      </c>
      <c s="2" r="B1" t="s">
        <v>1</v>
      </c>
    </row>
    <row r="2" spans="1:2">
      <c s="2" r="B2" t="s">
        <v>2</v>
      </c>
    </row>
    <row r="3" spans="1:2">
      <c s="3" r="A3" t="s">
        <v>169</v>
      </c>
    </row>
    <row r="4" spans="1:2">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24</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23</v>
      </c>
    </row>
    <row r="2" spans="1:3">
      <c s="3" r="A2" t="s">
        <v>67</v>
      </c>
    </row>
    <row r="3" spans="1:3">
      <c s="4" r="A3" t="s">
        <v>68</v>
      </c>
      <c s="7" r="B3" t="n">
        <v>61589</v>
      </c>
      <c s="7" r="C3" t="n">
        <v>55606</v>
      </c>
    </row>
    <row r="4" spans="1:3">
      <c s="4" r="A4" t="s">
        <v>69</v>
      </c>
      <c s="6" r="B4" t="n">
        <v>26185</v>
      </c>
      <c s="6" r="C4" t="n">
        <v>26428</v>
      </c>
    </row>
    <row r="5" spans="1:3">
      <c s="4" r="A5" t="s">
        <v>70</v>
      </c>
      <c s="6" r="B5" t="n">
        <v>165</v>
      </c>
      <c s="6" r="C5" t="n">
        <v>165</v>
      </c>
    </row>
    <row r="6" spans="1:3">
      <c s="4" r="A6" t="s">
        <v>71</v>
      </c>
      <c s="6" r="B6" t="n">
        <v>806</v>
      </c>
      <c s="6" r="C6" t="n">
        <v>806</v>
      </c>
    </row>
    <row r="7" spans="1:3">
      <c s="4" r="A7" t="s">
        <v>72</v>
      </c>
      <c s="6" r="B7" t="n">
        <v>283</v>
      </c>
      <c s="6" r="C7" t="n">
        <v>276</v>
      </c>
    </row>
    <row r="8" spans="1:3">
      <c s="4" r="A8" t="s">
        <v>73</v>
      </c>
      <c s="6" r="B8" t="n">
        <v>12667</v>
      </c>
      <c s="6" r="C8" t="n">
        <v>12537</v>
      </c>
    </row>
    <row r="9" spans="1:3">
      <c s="4" r="A9" t="s">
        <v>74</v>
      </c>
      <c s="6" r="B9" t="n">
        <v>6304</v>
      </c>
      <c s="6" r="C9" t="n">
        <v>6009</v>
      </c>
    </row>
    <row r="10" spans="1:3">
      <c s="4" r="A10" t="s">
        <v>57</v>
      </c>
      <c s="7" r="B10" t="n">
        <v>6572</v>
      </c>
      <c s="7" r="C10" t="n">
        <v>6572</v>
      </c>
    </row>
    <row r="11" spans="1:3">
      <c s="4" r="A11" t="s">
        <v>75</v>
      </c>
      <c s="6" r="C11" t="n">
        <v>19709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249</v>
      </c>
    </row>
    <row r="4" spans="1:2">
      <c s="4" r="A4" t="s">
        <v>238</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250</v>
      </c>
      <c s="2" r="B1" t="s">
        <v>1</v>
      </c>
    </row>
    <row r="2" spans="1:2">
      <c s="2" r="B2" t="s">
        <v>2</v>
      </c>
    </row>
    <row r="3" spans="1:2">
      <c s="3" r="A3" t="s">
        <v>251</v>
      </c>
    </row>
    <row r="4" spans="1:2">
      <c s="4" r="A4" t="s">
        <v>240</v>
      </c>
      <c s="4" r="B4" t="s">
        <v>241</v>
      </c>
    </row>
    <row r="5" spans="1:2">
      <c s="4" r="A5" t="s">
        <v>242</v>
      </c>
      <c s="4" r="B5"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2</v>
      </c>
      <c s="2" r="B1" t="s">
        <v>1</v>
      </c>
    </row>
    <row r="2" spans="1:2">
      <c s="2" r="B2" t="s">
        <v>2</v>
      </c>
    </row>
    <row r="3" spans="1:2">
      <c s="3" r="A3" t="s">
        <v>253</v>
      </c>
    </row>
    <row r="4" spans="1:2">
      <c s="4" r="A4" t="s">
        <v>242</v>
      </c>
      <c s="4" r="B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4</v>
      </c>
      <c s="2" r="B1" t="s">
        <v>1</v>
      </c>
    </row>
    <row r="2" spans="1:2">
      <c s="2" r="B2" t="s">
        <v>2</v>
      </c>
    </row>
    <row r="3" spans="1:2">
      <c s="3" r="A3" t="s">
        <v>255</v>
      </c>
    </row>
    <row r="4" spans="1:2">
      <c s="4" r="A4" t="s">
        <v>244</v>
      </c>
      <c s="4" r="B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249</v>
      </c>
    </row>
    <row r="4" spans="1:2">
      <c s="4" r="A4" t="s">
        <v>246</v>
      </c>
      <c s="4" r="B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65</v>
      </c>
      <c s="2" r="B1" t="s">
        <v>1</v>
      </c>
    </row>
    <row r="2" spans="1:2">
      <c s="2" r="B2" t="s">
        <v>2</v>
      </c>
    </row>
    <row r="3" spans="1:2">
      <c s="3" r="A3" t="s">
        <v>266</v>
      </c>
    </row>
    <row r="4" spans="1:2">
      <c s="4" r="A4" t="s">
        <v>267</v>
      </c>
      <c s="4" r="B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69</v>
      </c>
      <c s="2" r="B1" t="s">
        <v>1</v>
      </c>
    </row>
    <row r="2" spans="1:2">
      <c s="2" r="B2" t="s">
        <v>2</v>
      </c>
    </row>
    <row r="3" spans="1:2">
      <c s="3" r="A3" t="s">
        <v>270</v>
      </c>
    </row>
    <row r="4" spans="1:2">
      <c s="4" r="A4" t="s">
        <v>188</v>
      </c>
      <c s="4" r="B4" t="s">
        <v>1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71</v>
      </c>
      <c s="2" r="B1" t="s">
        <v>1</v>
      </c>
    </row>
    <row r="2" spans="1:2">
      <c s="2" r="B2" t="s">
        <v>2</v>
      </c>
    </row>
    <row r="3" spans="1:2">
      <c s="3" r="A3" t="s">
        <v>272</v>
      </c>
    </row>
    <row r="4" spans="1:2">
      <c s="4" r="A4" t="s">
        <v>188</v>
      </c>
      <c s="4" r="B4" t="s">
        <v>189</v>
      </c>
    </row>
    <row r="5" spans="1:2">
      <c s="4" r="A5" t="s">
        <v>273</v>
      </c>
    </row>
    <row r="6" spans="1:2">
      <c s="3" r="A6" t="s">
        <v>272</v>
      </c>
    </row>
    <row r="7" spans="1:2">
      <c s="4" r="A7" t="s">
        <v>188</v>
      </c>
      <c s="4" r="B7"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6</v>
      </c>
      <c s="2" r="B1" t="s">
        <v>1</v>
      </c>
    </row>
    <row r="2" spans="1:3">
      <c s="2" r="B2" t="s">
        <v>2</v>
      </c>
      <c s="2" r="C2" t="s">
        <v>77</v>
      </c>
    </row>
    <row r="3" spans="1:3">
      <c s="3" r="A3" t="s">
        <v>78</v>
      </c>
    </row>
    <row r="4" spans="1:3">
      <c s="4" r="A4" t="s">
        <v>79</v>
      </c>
      <c s="7" r="B4" t="n">
        <v>29427</v>
      </c>
      <c s="7" r="C4" t="n">
        <v>29030</v>
      </c>
    </row>
    <row r="5" spans="1:3">
      <c s="4" r="A5" t="s">
        <v>80</v>
      </c>
      <c s="6" r="B5" t="n">
        <v>5322</v>
      </c>
      <c s="6" r="C5" t="n">
        <v>5398</v>
      </c>
    </row>
    <row r="6" spans="1:3">
      <c s="4" r="A6" t="s">
        <v>81</v>
      </c>
      <c s="6" r="B6" t="n">
        <v>-72</v>
      </c>
      <c s="6" r="C6" t="n">
        <v>1313</v>
      </c>
    </row>
    <row r="7" spans="1:3">
      <c s="4" r="A7" t="s">
        <v>82</v>
      </c>
      <c s="6" r="B7" t="n">
        <v>-171</v>
      </c>
      <c s="6" r="C7" t="n">
        <v>0</v>
      </c>
    </row>
    <row r="8" spans="1:3">
      <c s="4" r="A8" t="s">
        <v>83</v>
      </c>
      <c s="6" r="B8" t="n">
        <v>0</v>
      </c>
      <c s="6" r="C8" t="n">
        <v>10</v>
      </c>
    </row>
    <row r="9" spans="1:3">
      <c s="4" r="A9" t="s">
        <v>84</v>
      </c>
      <c s="6" r="B9" t="n">
        <v>2374</v>
      </c>
      <c s="6" r="C9" t="n">
        <v>8357</v>
      </c>
    </row>
    <row r="10" spans="1:3">
      <c s="4" r="A10" t="s">
        <v>85</v>
      </c>
      <c s="6" r="B10" t="n">
        <v>36880</v>
      </c>
      <c s="6" r="C10" t="n">
        <v>44088</v>
      </c>
    </row>
    <row r="11" spans="1:3">
      <c s="3" r="A11" t="s">
        <v>86</v>
      </c>
    </row>
    <row r="12" spans="1:3">
      <c s="4" r="A12" t="s">
        <v>87</v>
      </c>
      <c s="6" r="B12" t="n">
        <v>23497</v>
      </c>
      <c s="6" r="C12" t="n">
        <v>21953</v>
      </c>
    </row>
    <row r="13" spans="1:3">
      <c s="4" r="A13" t="s">
        <v>88</v>
      </c>
      <c s="6" r="B13" t="n">
        <v>5598</v>
      </c>
      <c s="6" r="C13" t="n">
        <v>5747</v>
      </c>
    </row>
    <row r="14" spans="1:3">
      <c s="4" r="A14" t="s">
        <v>89</v>
      </c>
      <c s="6" r="B14" t="n">
        <v>773</v>
      </c>
      <c s="6" r="C14" t="n">
        <v>663</v>
      </c>
    </row>
    <row r="15" spans="1:3">
      <c s="4" r="A15" t="s">
        <v>90</v>
      </c>
      <c s="6" r="B15" t="n">
        <v>9551</v>
      </c>
      <c s="6" r="C15" t="n">
        <v>11576</v>
      </c>
    </row>
    <row r="16" spans="1:3">
      <c s="4" r="A16" t="s">
        <v>91</v>
      </c>
      <c s="6" r="B16" t="n">
        <v>295</v>
      </c>
      <c s="6" r="C16" t="n">
        <v>317</v>
      </c>
    </row>
    <row r="17" spans="1:3">
      <c s="4" r="A17" t="s">
        <v>92</v>
      </c>
      <c s="6" r="B17" t="n">
        <v>0</v>
      </c>
      <c s="6" r="C17" t="n">
        <v>144</v>
      </c>
    </row>
    <row r="18" spans="1:3">
      <c s="4" r="A18" t="s">
        <v>93</v>
      </c>
      <c s="6" r="B18" t="n">
        <v>39714</v>
      </c>
      <c s="6" r="C18" t="n">
        <v>40400</v>
      </c>
    </row>
    <row r="19" spans="1:3">
      <c s="4" r="A19" t="s">
        <v>94</v>
      </c>
      <c s="6" r="B19" t="n">
        <v>-2834</v>
      </c>
      <c s="6" r="C19" t="n">
        <v>3688</v>
      </c>
    </row>
    <row r="20" spans="1:3">
      <c s="3" r="A20" t="s">
        <v>95</v>
      </c>
    </row>
    <row r="21" spans="1:3">
      <c s="4" r="A21" t="s">
        <v>96</v>
      </c>
      <c s="6" r="B21" t="n">
        <v>1093</v>
      </c>
      <c s="6" r="C21" t="n">
        <v>1391</v>
      </c>
    </row>
    <row r="22" spans="1:3">
      <c s="4" r="A22" t="s">
        <v>97</v>
      </c>
      <c s="6" r="B22" t="n">
        <v>-1</v>
      </c>
      <c s="6" r="C22" t="n">
        <v>-392</v>
      </c>
    </row>
    <row r="23" spans="1:3">
      <c s="4" r="A23" t="s">
        <v>98</v>
      </c>
      <c s="6" r="B23" t="n">
        <v>-2528</v>
      </c>
      <c s="6" r="C23" t="n">
        <v>-261</v>
      </c>
    </row>
    <row r="24" spans="1:3">
      <c s="4" r="A24" t="s">
        <v>99</v>
      </c>
      <c s="6" r="B24" t="n">
        <v>69</v>
      </c>
      <c s="6" r="C24" t="n">
        <v>136</v>
      </c>
    </row>
    <row r="25" spans="1:3">
      <c s="4" r="A25" t="s">
        <v>100</v>
      </c>
      <c s="6" r="B25" t="n">
        <v>-1365</v>
      </c>
      <c s="6" r="C25" t="n">
        <v>1658</v>
      </c>
    </row>
    <row r="26" spans="1:3">
      <c s="4" r="A26" t="s">
        <v>101</v>
      </c>
      <c s="6" r="B26" t="n">
        <v>-1469</v>
      </c>
      <c s="6" r="C26" t="n">
        <v>2030</v>
      </c>
    </row>
    <row r="27" spans="1:3">
      <c s="4" r="A27" t="s">
        <v>102</v>
      </c>
      <c s="6" r="B27" t="n">
        <v>26</v>
      </c>
      <c s="6" r="C27" t="n">
        <v>22</v>
      </c>
    </row>
    <row r="28" spans="1:3">
      <c s="4" r="A28" t="s">
        <v>103</v>
      </c>
      <c s="6" r="B28" t="n">
        <v>-1495</v>
      </c>
      <c s="6" r="C28" t="n">
        <v>3434</v>
      </c>
    </row>
    <row r="29" spans="1:3">
      <c s="4" r="A29" t="s">
        <v>104</v>
      </c>
      <c s="6" r="B29" t="n">
        <v>0</v>
      </c>
      <c s="6" r="C29" t="n">
        <v>1426</v>
      </c>
    </row>
    <row r="30" spans="1:3">
      <c s="4" r="A30" t="s">
        <v>105</v>
      </c>
      <c s="6" r="B30" t="n">
        <v>-1495</v>
      </c>
      <c s="6" r="C30" t="n">
        <v>2008</v>
      </c>
    </row>
    <row r="31" spans="1:3">
      <c s="4" r="A31" t="s">
        <v>106</v>
      </c>
      <c s="6" r="B31" t="n">
        <v>-39</v>
      </c>
      <c s="6" r="C31" t="n">
        <v>1224</v>
      </c>
    </row>
    <row r="32" spans="1:3">
      <c s="4" r="A32" t="s">
        <v>107</v>
      </c>
      <c s="6" r="B32" t="n">
        <v>82</v>
      </c>
      <c s="6" r="C32" t="n">
        <v>81</v>
      </c>
    </row>
    <row r="33" spans="1:3">
      <c s="4" r="A33" t="s">
        <v>108</v>
      </c>
      <c s="7" r="B33" t="n">
        <v>-1538</v>
      </c>
      <c s="7" r="C33" t="n">
        <v>2129</v>
      </c>
    </row>
    <row r="34" spans="1:3">
      <c s="3" r="A34" t="s">
        <v>109</v>
      </c>
    </row>
    <row r="35" spans="1:3">
      <c s="4" r="A35" t="s">
        <v>110</v>
      </c>
      <c s="8" r="B35" t="n">
        <v>-0.08</v>
      </c>
      <c s="8" r="C35" t="n">
        <v>0.04</v>
      </c>
    </row>
    <row r="36" spans="1:3">
      <c s="4" r="A36" t="s">
        <v>111</v>
      </c>
      <c s="9" r="B36" t="n">
        <v>-0.08</v>
      </c>
      <c s="9" r="C36" t="n">
        <v>0.03</v>
      </c>
    </row>
    <row r="37" spans="1:3">
      <c s="3" r="A37" t="s">
        <v>112</v>
      </c>
    </row>
    <row r="38" spans="1:3">
      <c s="4" r="A38" t="s">
        <v>110</v>
      </c>
      <c s="6" r="B38" t="n">
        <v>0</v>
      </c>
      <c s="9" r="C38" t="n">
        <v>0.07000000000000001</v>
      </c>
    </row>
    <row r="39" spans="1:3">
      <c s="4" r="A39" t="s">
        <v>111</v>
      </c>
      <c s="6" r="B39" t="n">
        <v>0</v>
      </c>
      <c s="9" r="C39" t="n">
        <v>0.07000000000000001</v>
      </c>
    </row>
    <row r="40" spans="1:3">
      <c s="3" r="A40" t="s">
        <v>113</v>
      </c>
    </row>
    <row r="41" spans="1:3">
      <c s="4" r="A41" t="s">
        <v>110</v>
      </c>
      <c s="9" r="B41" t="n">
        <v>-0.08</v>
      </c>
      <c s="9" r="C41" t="n">
        <v>0.11</v>
      </c>
    </row>
    <row r="42" spans="1:3">
      <c s="4" r="A42" t="s">
        <v>111</v>
      </c>
      <c s="8" r="B42" t="n">
        <v>-0.08</v>
      </c>
      <c s="8" r="C42" t="n">
        <v>0.1</v>
      </c>
    </row>
    <row r="43" spans="1:3">
      <c s="3" r="A43" t="s">
        <v>114</v>
      </c>
    </row>
    <row r="44" spans="1:3">
      <c s="4" r="A44" t="s">
        <v>110</v>
      </c>
      <c s="6" r="B44" t="n">
        <v>19710</v>
      </c>
      <c s="6" r="C44" t="n">
        <v>19710</v>
      </c>
    </row>
    <row r="45" spans="1:3">
      <c s="4" r="A45" t="s">
        <v>111</v>
      </c>
      <c s="6" r="B45" t="n">
        <v>19710</v>
      </c>
      <c s="6" r="C45" t="n">
        <v>21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5</v>
      </c>
      <c s="2" r="B1" t="s">
        <v>1</v>
      </c>
    </row>
    <row r="2" spans="1:2">
      <c s="2" r="B2" t="s">
        <v>2</v>
      </c>
    </row>
    <row r="3" spans="1:2">
      <c s="4" r="A3" t="s">
        <v>276</v>
      </c>
    </row>
    <row r="4" spans="1:2">
      <c s="3" r="A4" t="s">
        <v>272</v>
      </c>
    </row>
    <row r="5" spans="1:2">
      <c s="4" r="A5" t="s">
        <v>277</v>
      </c>
      <c s="4" r="B5"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80</v>
      </c>
    </row>
    <row r="4" spans="1:2">
      <c s="4" r="A4" t="s">
        <v>281</v>
      </c>
      <c s="4" r="B4" t="s">
        <v>282</v>
      </c>
    </row>
    <row r="5" spans="1:2">
      <c s="4" r="A5" t="s">
        <v>283</v>
      </c>
      <c s="4" r="B5"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85</v>
      </c>
      <c s="2" r="B1" t="s">
        <v>1</v>
      </c>
    </row>
    <row r="2" spans="1:2">
      <c s="2" r="B2" t="s">
        <v>2</v>
      </c>
    </row>
    <row r="3" spans="1:2">
      <c s="3" r="A3" t="s">
        <v>286</v>
      </c>
    </row>
    <row r="4" spans="1:2">
      <c s="4" r="A4" t="s">
        <v>287</v>
      </c>
      <c s="4" r="B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90</v>
      </c>
    </row>
    <row r="4" spans="1:2">
      <c s="4" r="A4" t="s">
        <v>291</v>
      </c>
      <c s="4" r="B4" t="s">
        <v>2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207</v>
      </c>
    </row>
    <row r="4" spans="1:2">
      <c s="4" r="A4" t="s">
        <v>294</v>
      </c>
      <c s="4" r="B4" t="s">
        <v>295</v>
      </c>
    </row>
    <row r="5" spans="1:2">
      <c s="4" r="A5" t="s">
        <v>296</v>
      </c>
      <c s="4" r="B5" t="s">
        <v>297</v>
      </c>
    </row>
    <row r="6" spans="1:2">
      <c s="4" r="A6" t="s">
        <v>298</v>
      </c>
      <c s="4" r="B6"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11</v>
      </c>
    </row>
    <row r="4" spans="1:2">
      <c s="4" r="A4" t="s">
        <v>301</v>
      </c>
      <c s="4" r="B4" t="s">
        <v>302</v>
      </c>
    </row>
    <row r="5" spans="1:2">
      <c s="4" r="A5" t="s">
        <v>303</v>
      </c>
      <c s="4" r="B5"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15</v>
      </c>
    </row>
    <row r="4" spans="1:2">
      <c s="4" r="A4" t="s">
        <v>306</v>
      </c>
      <c s="4" r="B4" t="s">
        <v>307</v>
      </c>
    </row>
    <row r="5" spans="1:2">
      <c s="4" r="A5" t="s">
        <v>308</v>
      </c>
      <c s="4" r="B5" t="s">
        <v>309</v>
      </c>
    </row>
    <row r="6" spans="1:2">
      <c s="4" r="A6" t="s">
        <v>310</v>
      </c>
      <c s="4" r="B6"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223</v>
      </c>
    </row>
    <row r="4" spans="1:2">
      <c s="4" r="A4" t="s">
        <v>313</v>
      </c>
      <c s="4" r="B4" t="s">
        <v>314</v>
      </c>
    </row>
    <row r="5" spans="1:2">
      <c s="4" r="A5" t="s">
        <v>315</v>
      </c>
      <c s="4" r="B5" t="s">
        <v>3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7</v>
      </c>
      <c s="2" r="B1" t="s">
        <v>318</v>
      </c>
      <c s="2" r="C1" t="s">
        <v>319</v>
      </c>
      <c s="2" r="D1" t="s">
        <v>23</v>
      </c>
    </row>
    <row r="2" spans="1:4">
      <c s="3" r="A2" t="s">
        <v>320</v>
      </c>
    </row>
    <row r="3" spans="1:4">
      <c s="4" r="A3" t="s">
        <v>321</v>
      </c>
      <c s="10" r="D3" t="n">
        <v>-0.2</v>
      </c>
    </row>
    <row r="4" spans="1:4">
      <c s="4" r="A4" t="s">
        <v>322</v>
      </c>
      <c s="7" r="C4" t="n">
        <v>2</v>
      </c>
    </row>
    <row r="5" spans="1:4">
      <c s="4" r="A5" t="s">
        <v>323</v>
      </c>
    </row>
    <row r="6" spans="1:4">
      <c s="3" r="A6" t="s">
        <v>320</v>
      </c>
    </row>
    <row r="7" spans="1:4">
      <c s="4" r="A7" t="s">
        <v>324</v>
      </c>
      <c s="7" r="B7" t="n">
        <v>47</v>
      </c>
    </row>
    <row r="8" spans="1:4">
      <c s="4" r="A8" t="s">
        <v>325</v>
      </c>
      <c s="4" r="C8" t="s">
        <v>3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6"/>
  </cols>
  <sheetData>
    <row r="1" spans="1:5">
      <c s="1" r="A1" t="s">
        <v>327</v>
      </c>
      <c s="2" r="B1" t="s">
        <v>1</v>
      </c>
      <c s="2" r="D1" t="s">
        <v>328</v>
      </c>
      <c s="2" r="E1" t="s">
        <v>329</v>
      </c>
    </row>
    <row r="2" spans="1:5">
      <c s="2" r="B2" t="s">
        <v>2</v>
      </c>
      <c s="2" r="C2" t="s">
        <v>77</v>
      </c>
      <c s="2" r="D2" t="s">
        <v>330</v>
      </c>
      <c s="2" r="E2" t="s">
        <v>23</v>
      </c>
    </row>
    <row r="3" spans="1:5">
      <c s="3" r="A3" t="s">
        <v>78</v>
      </c>
    </row>
    <row r="4" spans="1:5">
      <c s="4" r="A4" t="s">
        <v>80</v>
      </c>
      <c s="7" r="C4" t="n">
        <v>8322</v>
      </c>
      <c s="7" r="D4" t="n">
        <v>0</v>
      </c>
    </row>
    <row r="5" spans="1:5">
      <c s="4" r="A5" t="s">
        <v>331</v>
      </c>
      <c s="6" r="C5" t="n">
        <v>-20</v>
      </c>
      <c s="6" r="D5" t="n">
        <v>0</v>
      </c>
    </row>
    <row r="6" spans="1:5">
      <c s="4" r="A6" t="s">
        <v>85</v>
      </c>
      <c s="6" r="C6" t="n">
        <v>8322</v>
      </c>
      <c s="6" r="D6" t="n">
        <v>0</v>
      </c>
    </row>
    <row r="7" spans="1:5">
      <c s="3" r="A7" t="s">
        <v>86</v>
      </c>
    </row>
    <row r="8" spans="1:5">
      <c s="4" r="A8" t="s">
        <v>90</v>
      </c>
      <c s="6" r="C8" t="n">
        <v>6462</v>
      </c>
      <c s="7" r="E8" t="n">
        <v>0</v>
      </c>
    </row>
    <row r="9" spans="1:5">
      <c s="4" r="A9" t="s">
        <v>332</v>
      </c>
      <c s="6" r="C9" t="n">
        <v>1860</v>
      </c>
      <c s="6" r="D9" t="n">
        <v>0</v>
      </c>
    </row>
    <row r="10" spans="1:5">
      <c s="4" r="A10" t="s">
        <v>102</v>
      </c>
      <c s="6" r="C10" t="n">
        <v>434</v>
      </c>
      <c s="6" r="D10" t="n">
        <v>0</v>
      </c>
    </row>
    <row r="11" spans="1:5">
      <c s="4" r="A11" t="s">
        <v>104</v>
      </c>
      <c s="7" r="B11" t="n">
        <v>0</v>
      </c>
      <c s="6" r="C11" t="n">
        <v>1426</v>
      </c>
      <c s="6" r="D11" t="n">
        <v>0</v>
      </c>
    </row>
    <row r="12" spans="1:5">
      <c s="4" r="A12" t="s">
        <v>333</v>
      </c>
    </row>
    <row r="13" spans="1:5">
      <c s="3" r="A13" t="s">
        <v>78</v>
      </c>
    </row>
    <row r="14" spans="1:5">
      <c s="4" r="A14" t="s">
        <v>80</v>
      </c>
      <c s="6" r="C14" t="n">
        <v>8342</v>
      </c>
      <c s="6" r="D14" t="n">
        <v>0</v>
      </c>
    </row>
    <row r="15" spans="1:5">
      <c s="4" r="A15" t="s">
        <v>85</v>
      </c>
      <c s="7" r="C15" t="n">
        <v>8342</v>
      </c>
      <c s="7" r="D1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77</v>
      </c>
    </row>
    <row r="3" spans="1:3">
      <c s="4" r="A3" t="s">
        <v>105</v>
      </c>
      <c s="7" r="B3" t="n">
        <v>-1495</v>
      </c>
      <c s="7" r="C3" t="n">
        <v>3434</v>
      </c>
    </row>
    <row r="4" spans="1:3">
      <c s="3" r="A4" t="s">
        <v>116</v>
      </c>
    </row>
    <row r="5" spans="1:3">
      <c s="4" r="A5" t="s">
        <v>117</v>
      </c>
      <c s="6" r="B5" t="n">
        <v>275</v>
      </c>
      <c s="6" r="C5" t="n">
        <v>-200</v>
      </c>
    </row>
    <row r="6" spans="1:3">
      <c s="4" r="A6" t="s">
        <v>118</v>
      </c>
      <c s="6" r="B6" t="n">
        <v>-432</v>
      </c>
      <c s="6" r="C6" t="n">
        <v>13</v>
      </c>
    </row>
    <row r="7" spans="1:3">
      <c s="4" r="A7" t="s">
        <v>119</v>
      </c>
      <c s="6" r="B7" t="n">
        <v>0</v>
      </c>
      <c s="6" r="C7" t="n">
        <v>-26</v>
      </c>
    </row>
    <row r="8" spans="1:3">
      <c s="4" r="A8" t="s">
        <v>120</v>
      </c>
      <c s="6" r="B8" t="n">
        <v>-157</v>
      </c>
      <c s="6" r="C8" t="n">
        <v>-213</v>
      </c>
    </row>
    <row r="9" spans="1:3">
      <c s="4" r="A9" t="s">
        <v>121</v>
      </c>
      <c s="6" r="B9" t="n">
        <v>-1652</v>
      </c>
      <c s="6" r="C9" t="n">
        <v>3221</v>
      </c>
    </row>
    <row r="10" spans="1:3">
      <c s="4" r="A10" t="s">
        <v>122</v>
      </c>
      <c s="6" r="B10" t="n">
        <v>-39</v>
      </c>
      <c s="6" r="C10" t="n">
        <v>927</v>
      </c>
    </row>
    <row r="11" spans="1:3">
      <c s="4" r="A11" t="s">
        <v>123</v>
      </c>
      <c s="7" r="B11" t="n">
        <v>-1613</v>
      </c>
      <c s="7" r="C11" t="n">
        <v>22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334</v>
      </c>
      <c s="2" r="B1" t="s">
        <v>1</v>
      </c>
    </row>
    <row r="2" spans="1:4">
      <c s="2" r="B2" t="s">
        <v>335</v>
      </c>
      <c s="2" r="C2" t="s">
        <v>336</v>
      </c>
      <c s="2" r="D2" t="s">
        <v>337</v>
      </c>
    </row>
    <row r="3" spans="1:4">
      <c s="3" r="A3" t="s">
        <v>249</v>
      </c>
    </row>
    <row r="4" spans="1:4">
      <c s="4" r="A4" t="s">
        <v>338</v>
      </c>
      <c s="6" r="B4" t="n">
        <v>64</v>
      </c>
      <c s="6" r="D4" t="n">
        <v>127</v>
      </c>
    </row>
    <row r="5" spans="1:4">
      <c s="4" r="A5" t="s">
        <v>83</v>
      </c>
      <c s="7" r="B5" t="n">
        <v>0</v>
      </c>
      <c s="7" r="C5" t="n">
        <v>10</v>
      </c>
    </row>
    <row r="6" spans="1:4">
      <c s="4" r="A6" t="s">
        <v>339</v>
      </c>
      <c s="6" r="B6" t="n">
        <v>12715</v>
      </c>
    </row>
    <row r="7" spans="1:4">
      <c s="4" r="A7" t="s">
        <v>340</v>
      </c>
      <c s="6" r="B7" t="n">
        <v>2300</v>
      </c>
    </row>
    <row r="8" spans="1:4">
      <c s="4" r="A8" t="s">
        <v>28</v>
      </c>
      <c s="6" r="B8" t="n">
        <v>4060</v>
      </c>
      <c s="7" r="D8" t="n">
        <v>4077</v>
      </c>
    </row>
    <row r="9" spans="1:4">
      <c s="4" r="A9" t="s">
        <v>341</v>
      </c>
      <c s="6" r="B9" t="n">
        <v>15800</v>
      </c>
    </row>
    <row r="10" spans="1:4">
      <c s="4" r="A10" t="s">
        <v>83</v>
      </c>
      <c s="6" r="B10" t="n">
        <v>0</v>
      </c>
      <c s="7" r="C10" t="n">
        <v>-10</v>
      </c>
    </row>
    <row r="11" spans="1:4">
      <c s="4" r="A11" t="s">
        <v>27</v>
      </c>
      <c s="7" r="B11" t="n">
        <v>20240</v>
      </c>
      <c s="7" r="D11" t="n">
        <v>201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2</v>
      </c>
      <c s="2" r="B1" t="s">
        <v>2</v>
      </c>
      <c s="2" r="C1" t="s">
        <v>23</v>
      </c>
    </row>
    <row r="2" spans="1:3">
      <c s="3" r="A2" t="s">
        <v>249</v>
      </c>
    </row>
    <row r="3" spans="1:3">
      <c s="4" r="A3" t="s">
        <v>68</v>
      </c>
      <c s="7" r="B3" t="n">
        <v>61589</v>
      </c>
      <c s="7" r="C3" t="n">
        <v>55606</v>
      </c>
    </row>
    <row r="4" spans="1:3">
      <c s="4" r="A4" t="s">
        <v>343</v>
      </c>
      <c s="6" r="B4" t="n">
        <v>463</v>
      </c>
      <c s="6" r="C4" t="n">
        <v>182</v>
      </c>
    </row>
    <row r="5" spans="1:3">
      <c s="4" r="A5" t="s">
        <v>344</v>
      </c>
      <c s="6" r="B5" t="n">
        <v>40</v>
      </c>
      <c s="6" r="C5" t="n">
        <v>229</v>
      </c>
    </row>
    <row r="6" spans="1:3">
      <c s="4" r="A6" t="s">
        <v>345</v>
      </c>
      <c s="6" r="B6" t="n">
        <v>62012</v>
      </c>
      <c s="6" r="C6" t="n">
        <v>55559</v>
      </c>
    </row>
    <row r="7" spans="1:3">
      <c s="4" r="A7" t="s">
        <v>69</v>
      </c>
      <c s="6" r="B7" t="n">
        <v>26185</v>
      </c>
      <c s="6" r="C7" t="n">
        <v>26428</v>
      </c>
    </row>
    <row r="8" spans="1:3">
      <c s="4" r="A8" t="s">
        <v>346</v>
      </c>
      <c s="6" r="B8" t="n">
        <v>26303</v>
      </c>
      <c s="6" r="C8" t="n">
        <v>27559</v>
      </c>
    </row>
    <row r="9" spans="1:3">
      <c s="4" r="A9" t="s">
        <v>347</v>
      </c>
      <c s="6" r="B9" t="n">
        <v>87774</v>
      </c>
      <c s="6" r="C9" t="n">
        <v>82034</v>
      </c>
    </row>
    <row r="10" spans="1:3">
      <c s="4" r="A10" t="s">
        <v>348</v>
      </c>
      <c s="6" r="B10" t="n">
        <v>3892</v>
      </c>
      <c s="6" r="C10" t="n">
        <v>3698</v>
      </c>
    </row>
    <row r="11" spans="1:3">
      <c s="4" r="A11" t="s">
        <v>349</v>
      </c>
      <c s="6" r="B11" t="n">
        <v>3351</v>
      </c>
      <c s="6" r="C11" t="n">
        <v>2614</v>
      </c>
    </row>
    <row r="12" spans="1:3">
      <c s="4" r="A12" t="s">
        <v>350</v>
      </c>
      <c s="6" r="B12" t="n">
        <v>88315</v>
      </c>
      <c s="6" r="C12" t="n">
        <v>83118</v>
      </c>
    </row>
    <row r="13" spans="1:3">
      <c s="4" r="A13" t="s">
        <v>351</v>
      </c>
    </row>
    <row r="14" spans="1:3">
      <c s="3" r="A14" t="s">
        <v>249</v>
      </c>
    </row>
    <row r="15" spans="1:3">
      <c s="4" r="A15" t="s">
        <v>68</v>
      </c>
      <c s="6" r="B15" t="n">
        <v>24845</v>
      </c>
      <c s="6" r="C15" t="n">
        <v>20443</v>
      </c>
    </row>
    <row r="16" spans="1:3">
      <c s="4" r="A16" t="s">
        <v>343</v>
      </c>
      <c s="6" r="B16" t="n">
        <v>130</v>
      </c>
      <c s="6" r="C16" t="n">
        <v>73</v>
      </c>
    </row>
    <row r="17" spans="1:3">
      <c s="4" r="A17" t="s">
        <v>344</v>
      </c>
      <c s="6" r="B17" t="n">
        <v>3</v>
      </c>
      <c s="6" r="C17" t="n">
        <v>63</v>
      </c>
    </row>
    <row r="18" spans="1:3">
      <c s="4" r="A18" t="s">
        <v>345</v>
      </c>
      <c s="6" r="B18" t="n">
        <v>24972</v>
      </c>
      <c s="6" r="C18" t="n">
        <v>20453</v>
      </c>
    </row>
    <row r="19" spans="1:3">
      <c s="4" r="A19" t="s">
        <v>349</v>
      </c>
      <c s="6" r="B19" t="n">
        <v>3</v>
      </c>
      <c s="6" r="C19" t="n">
        <v>63</v>
      </c>
    </row>
    <row r="20" spans="1:3">
      <c s="4" r="A20" t="s">
        <v>350</v>
      </c>
      <c s="6" r="B20" t="n">
        <v>24972</v>
      </c>
      <c s="6" r="C20" t="n">
        <v>20453</v>
      </c>
    </row>
    <row r="21" spans="1:3">
      <c s="4" r="A21" t="s">
        <v>352</v>
      </c>
    </row>
    <row r="22" spans="1:3">
      <c s="3" r="A22" t="s">
        <v>249</v>
      </c>
    </row>
    <row r="23" spans="1:3">
      <c s="4" r="A23" t="s">
        <v>68</v>
      </c>
      <c s="6" r="B23" t="n">
        <v>2334</v>
      </c>
      <c s="6" r="C23" t="n">
        <v>2241</v>
      </c>
    </row>
    <row r="24" spans="1:3">
      <c s="4" r="A24" t="s">
        <v>343</v>
      </c>
      <c s="6" r="B24" t="n">
        <v>31</v>
      </c>
      <c s="6" r="C24" t="n">
        <v>20</v>
      </c>
    </row>
    <row r="25" spans="1:3">
      <c s="4" r="A25" t="s">
        <v>344</v>
      </c>
      <c s="6" r="B25" t="n">
        <v>0</v>
      </c>
      <c s="6" r="C25" t="n">
        <v>5</v>
      </c>
    </row>
    <row r="26" spans="1:3">
      <c s="4" r="A26" t="s">
        <v>345</v>
      </c>
      <c s="6" r="B26" t="n">
        <v>2365</v>
      </c>
      <c s="6" r="C26" t="n">
        <v>2256</v>
      </c>
    </row>
    <row r="27" spans="1:3">
      <c s="4" r="A27" t="s">
        <v>349</v>
      </c>
      <c s="6" r="C27" t="n">
        <v>5</v>
      </c>
    </row>
    <row r="28" spans="1:3">
      <c s="4" r="A28" t="s">
        <v>350</v>
      </c>
      <c s="6" r="B28" t="n">
        <v>2365</v>
      </c>
      <c s="6" r="C28" t="n">
        <v>2256</v>
      </c>
    </row>
    <row r="29" spans="1:3">
      <c s="4" r="A29" t="s">
        <v>353</v>
      </c>
    </row>
    <row r="30" spans="1:3">
      <c s="3" r="A30" t="s">
        <v>249</v>
      </c>
    </row>
    <row r="31" spans="1:3">
      <c s="4" r="A31" t="s">
        <v>68</v>
      </c>
      <c s="6" r="B31" t="n">
        <v>8400</v>
      </c>
      <c s="6" r="C31" t="n">
        <v>7997</v>
      </c>
    </row>
    <row r="32" spans="1:3">
      <c s="4" r="A32" t="s">
        <v>343</v>
      </c>
      <c s="6" r="B32" t="n">
        <v>91</v>
      </c>
      <c s="6" r="C32" t="n">
        <v>25</v>
      </c>
    </row>
    <row r="33" spans="1:3">
      <c s="4" r="A33" t="s">
        <v>344</v>
      </c>
      <c s="6" r="B33" t="n">
        <v>9</v>
      </c>
      <c s="6" r="C33" t="n">
        <v>59</v>
      </c>
    </row>
    <row r="34" spans="1:3">
      <c s="4" r="A34" t="s">
        <v>345</v>
      </c>
      <c s="6" r="B34" t="n">
        <v>8482</v>
      </c>
      <c s="6" r="C34" t="n">
        <v>7963</v>
      </c>
    </row>
    <row r="35" spans="1:3">
      <c s="4" r="A35" t="s">
        <v>349</v>
      </c>
      <c s="6" r="B35" t="n">
        <v>9</v>
      </c>
      <c s="6" r="C35" t="n">
        <v>59</v>
      </c>
    </row>
    <row r="36" spans="1:3">
      <c s="4" r="A36" t="s">
        <v>350</v>
      </c>
      <c s="6" r="B36" t="n">
        <v>8482</v>
      </c>
      <c s="6" r="C36" t="n">
        <v>7963</v>
      </c>
    </row>
    <row r="37" spans="1:3">
      <c s="4" r="A37" t="s">
        <v>354</v>
      </c>
    </row>
    <row r="38" spans="1:3">
      <c s="3" r="A38" t="s">
        <v>249</v>
      </c>
    </row>
    <row r="39" spans="1:3">
      <c s="4" r="A39" t="s">
        <v>68</v>
      </c>
      <c s="6" r="B39" t="n">
        <v>6586</v>
      </c>
      <c s="6" r="C39" t="n">
        <v>6040</v>
      </c>
    </row>
    <row r="40" spans="1:3">
      <c s="4" r="A40" t="s">
        <v>343</v>
      </c>
      <c s="6" r="B40" t="n">
        <v>15</v>
      </c>
      <c s="6" r="C40" t="n">
        <v>4</v>
      </c>
    </row>
    <row r="41" spans="1:3">
      <c s="4" r="A41" t="s">
        <v>344</v>
      </c>
      <c s="6" r="B41" t="n">
        <v>5</v>
      </c>
      <c s="6" r="C41" t="n">
        <v>21</v>
      </c>
    </row>
    <row r="42" spans="1:3">
      <c s="4" r="A42" t="s">
        <v>345</v>
      </c>
      <c s="6" r="B42" t="n">
        <v>6596</v>
      </c>
      <c s="6" r="C42" t="n">
        <v>6023</v>
      </c>
    </row>
    <row r="43" spans="1:3">
      <c s="4" r="A43" t="s">
        <v>350</v>
      </c>
      <c s="6" r="B43" t="n">
        <v>6596</v>
      </c>
      <c s="6" r="C43" t="n">
        <v>6023</v>
      </c>
    </row>
    <row r="44" spans="1:3">
      <c s="4" r="A44" t="s">
        <v>355</v>
      </c>
    </row>
    <row r="45" spans="1:3">
      <c s="3" r="A45" t="s">
        <v>249</v>
      </c>
    </row>
    <row r="46" spans="1:3">
      <c s="4" r="A46" t="s">
        <v>68</v>
      </c>
      <c s="6" r="B46" t="n">
        <v>19424</v>
      </c>
      <c s="6" r="C46" t="n">
        <v>18885</v>
      </c>
    </row>
    <row r="47" spans="1:3">
      <c s="4" r="A47" t="s">
        <v>343</v>
      </c>
      <c s="6" r="B47" t="n">
        <v>196</v>
      </c>
      <c s="6" r="C47" t="n">
        <v>60</v>
      </c>
    </row>
    <row r="48" spans="1:3">
      <c s="4" r="A48" t="s">
        <v>344</v>
      </c>
      <c s="6" r="B48" t="n">
        <v>23</v>
      </c>
      <c s="6" r="C48" t="n">
        <v>81</v>
      </c>
    </row>
    <row r="49" spans="1:3">
      <c s="4" r="A49" t="s">
        <v>345</v>
      </c>
      <c s="6" r="B49" t="n">
        <v>19597</v>
      </c>
      <c s="6" r="C49" t="n">
        <v>18864</v>
      </c>
    </row>
    <row r="50" spans="1:3">
      <c s="4" r="A50" t="s">
        <v>349</v>
      </c>
      <c s="6" r="B50" t="n">
        <v>23</v>
      </c>
      <c s="6" r="C50" t="n">
        <v>81</v>
      </c>
    </row>
    <row r="51" spans="1:3">
      <c s="4" r="A51" t="s">
        <v>350</v>
      </c>
      <c s="6" r="B51" t="n">
        <v>19597</v>
      </c>
      <c s="6" r="C51" t="n">
        <v>18864</v>
      </c>
    </row>
    <row r="52" spans="1:3">
      <c s="4" r="A52" t="s">
        <v>356</v>
      </c>
    </row>
    <row r="53" spans="1:3">
      <c s="3" r="A53" t="s">
        <v>249</v>
      </c>
    </row>
    <row r="54" spans="1:3">
      <c s="4" r="A54" t="s">
        <v>69</v>
      </c>
      <c s="6" r="B54" t="n">
        <v>24934</v>
      </c>
      <c s="6" r="C54" t="n">
        <v>25177</v>
      </c>
    </row>
    <row r="55" spans="1:3">
      <c s="4" r="A55" t="s">
        <v>346</v>
      </c>
      <c s="6" r="B55" t="n">
        <v>25759</v>
      </c>
      <c s="6" r="C55" t="n">
        <v>26586</v>
      </c>
    </row>
    <row r="56" spans="1:3">
      <c s="4" r="A56" t="s">
        <v>357</v>
      </c>
      <c s="6" r="B56" t="n">
        <v>3402</v>
      </c>
      <c s="6" r="C56" t="n">
        <v>3464</v>
      </c>
    </row>
    <row r="57" spans="1:3">
      <c s="4" r="A57" t="s">
        <v>358</v>
      </c>
      <c s="6" r="B57" t="n">
        <v>2577</v>
      </c>
      <c s="6" r="C57" t="n">
        <v>2055</v>
      </c>
    </row>
    <row r="58" spans="1:3">
      <c s="4" r="A58" t="s">
        <v>349</v>
      </c>
      <c s="6" r="B58" t="n">
        <v>2577</v>
      </c>
      <c s="6" r="C58" t="n">
        <v>2055</v>
      </c>
    </row>
    <row r="59" spans="1:3">
      <c s="4" r="A59" t="s">
        <v>359</v>
      </c>
    </row>
    <row r="60" spans="1:3">
      <c s="3" r="A60" t="s">
        <v>249</v>
      </c>
    </row>
    <row r="61" spans="1:3">
      <c s="4" r="A61" t="s">
        <v>69</v>
      </c>
      <c s="6" r="B61" t="n">
        <v>1251</v>
      </c>
      <c s="6" r="C61" t="n">
        <v>1251</v>
      </c>
    </row>
    <row r="62" spans="1:3">
      <c s="4" r="A62" t="s">
        <v>346</v>
      </c>
      <c s="6" r="B62" t="n">
        <v>544</v>
      </c>
      <c s="6" r="C62" t="n">
        <v>973</v>
      </c>
    </row>
    <row r="63" spans="1:3">
      <c s="4" r="A63" t="s">
        <v>357</v>
      </c>
      <c s="6" r="B63" t="n">
        <v>27</v>
      </c>
      <c s="6" r="C63" t="n">
        <v>52</v>
      </c>
    </row>
    <row r="64" spans="1:3">
      <c s="4" r="A64" t="s">
        <v>358</v>
      </c>
      <c s="6" r="B64" t="n">
        <v>734</v>
      </c>
      <c s="6" r="C64" t="n">
        <v>330</v>
      </c>
    </row>
    <row r="65" spans="1:3">
      <c s="4" r="A65" t="s">
        <v>349</v>
      </c>
      <c s="6" r="B65" t="n">
        <v>734</v>
      </c>
      <c s="6" r="C65" t="n">
        <v>330</v>
      </c>
    </row>
    <row r="66" spans="1:3">
      <c s="4" r="A66" t="s">
        <v>360</v>
      </c>
    </row>
    <row r="67" spans="1:3">
      <c s="3" r="A67" t="s">
        <v>249</v>
      </c>
    </row>
    <row r="68" spans="1:3">
      <c s="4" r="A68" t="s">
        <v>69</v>
      </c>
      <c s="6" r="B68" t="n">
        <v>26185</v>
      </c>
      <c s="6" r="C68" t="n">
        <v>26428</v>
      </c>
    </row>
    <row r="69" spans="1:3">
      <c s="4" r="A69" t="s">
        <v>346</v>
      </c>
      <c s="6" r="B69" t="n">
        <v>26303</v>
      </c>
      <c s="6" r="C69" t="n">
        <v>27559</v>
      </c>
    </row>
    <row r="70" spans="1:3">
      <c s="4" r="A70" t="s">
        <v>357</v>
      </c>
      <c s="6" r="B70" t="n">
        <v>3429</v>
      </c>
      <c s="6" r="C70" t="n">
        <v>3516</v>
      </c>
    </row>
    <row r="71" spans="1:3">
      <c s="4" r="A71" t="s">
        <v>358</v>
      </c>
      <c s="6" r="B71" t="n">
        <v>3311</v>
      </c>
      <c s="6" r="C71" t="n">
        <v>2385</v>
      </c>
    </row>
    <row r="72" spans="1:3">
      <c s="4" r="A72" t="s">
        <v>349</v>
      </c>
      <c s="7" r="B72" t="n">
        <v>3311</v>
      </c>
      <c s="7" r="C72" t="n">
        <v>23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23</v>
      </c>
    </row>
    <row r="2" spans="1:3">
      <c s="3" r="A2" t="s">
        <v>251</v>
      </c>
    </row>
    <row r="3" spans="1:3">
      <c s="4" r="A3" t="s">
        <v>362</v>
      </c>
      <c s="7" r="B3" t="n">
        <v>13092</v>
      </c>
    </row>
    <row r="4" spans="1:3">
      <c s="4" r="A4" t="s">
        <v>363</v>
      </c>
      <c s="6" r="B4" t="n">
        <v>13157</v>
      </c>
    </row>
    <row r="5" spans="1:3">
      <c s="4" r="A5" t="s">
        <v>364</v>
      </c>
      <c s="6" r="B5" t="n">
        <v>37524</v>
      </c>
    </row>
    <row r="6" spans="1:3">
      <c s="4" r="A6" t="s">
        <v>365</v>
      </c>
      <c s="6" r="B6" t="n">
        <v>37789</v>
      </c>
    </row>
    <row r="7" spans="1:3">
      <c s="4" r="A7" t="s">
        <v>366</v>
      </c>
      <c s="6" r="B7" t="n">
        <v>3108</v>
      </c>
    </row>
    <row r="8" spans="1:3">
      <c s="4" r="A8" t="s">
        <v>367</v>
      </c>
      <c s="6" r="B8" t="n">
        <v>3130</v>
      </c>
    </row>
    <row r="9" spans="1:3">
      <c s="4" r="A9" t="s">
        <v>368</v>
      </c>
      <c s="6" r="B9" t="n">
        <v>7865</v>
      </c>
    </row>
    <row r="10" spans="1:3">
      <c s="4" r="A10" t="s">
        <v>369</v>
      </c>
      <c s="6" r="B10" t="n">
        <v>7936</v>
      </c>
    </row>
    <row r="11" spans="1:3">
      <c s="4" r="A11" t="s">
        <v>370</v>
      </c>
      <c s="6" r="B11" t="n">
        <v>61589</v>
      </c>
      <c s="7" r="C11" t="n">
        <v>55606</v>
      </c>
    </row>
    <row r="12" spans="1:3">
      <c s="4" r="A12" t="s">
        <v>371</v>
      </c>
      <c s="7" r="B12" t="n">
        <v>62012</v>
      </c>
      <c s="7" r="C12" t="n">
        <v>555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23</v>
      </c>
    </row>
    <row r="2" spans="1:3">
      <c s="3" r="A2" t="s">
        <v>253</v>
      </c>
    </row>
    <row r="3" spans="1:3">
      <c s="4" r="A3" t="s">
        <v>373</v>
      </c>
      <c s="7" r="B3" t="n">
        <v>3351</v>
      </c>
      <c s="7" r="C3" t="n">
        <v>2614</v>
      </c>
    </row>
    <row r="4" spans="1:3">
      <c s="4" r="A4" t="s">
        <v>351</v>
      </c>
    </row>
    <row r="5" spans="1:3">
      <c s="3" r="A5" t="s">
        <v>253</v>
      </c>
    </row>
    <row r="6" spans="1:3">
      <c s="4" r="A6" t="s">
        <v>374</v>
      </c>
      <c s="6" r="B6" t="n">
        <v>5516</v>
      </c>
      <c s="6" r="C6" t="n">
        <v>12635</v>
      </c>
    </row>
    <row r="7" spans="1:3">
      <c s="4" r="A7" t="s">
        <v>375</v>
      </c>
      <c s="6" r="B7" t="n">
        <v>3</v>
      </c>
      <c s="6" r="C7" t="n">
        <v>63</v>
      </c>
    </row>
    <row r="8" spans="1:3">
      <c s="4" r="A8" t="s">
        <v>376</v>
      </c>
      <c s="6" r="B8" t="n">
        <v>0</v>
      </c>
      <c s="6" r="C8" t="n">
        <v>0</v>
      </c>
    </row>
    <row r="9" spans="1:3">
      <c s="4" r="A9" t="s">
        <v>377</v>
      </c>
      <c s="6" r="B9" t="n">
        <v>0</v>
      </c>
      <c s="6" r="C9" t="n">
        <v>0</v>
      </c>
    </row>
    <row r="10" spans="1:3">
      <c s="4" r="A10" t="s">
        <v>378</v>
      </c>
      <c s="6" r="B10" t="n">
        <v>5516</v>
      </c>
      <c s="6" r="C10" t="n">
        <v>12635</v>
      </c>
    </row>
    <row r="11" spans="1:3">
      <c s="4" r="A11" t="s">
        <v>373</v>
      </c>
      <c s="6" r="B11" t="n">
        <v>3</v>
      </c>
      <c s="6" r="C11" t="n">
        <v>63</v>
      </c>
    </row>
    <row r="12" spans="1:3">
      <c s="4" r="A12" t="s">
        <v>352</v>
      </c>
    </row>
    <row r="13" spans="1:3">
      <c s="3" r="A13" t="s">
        <v>253</v>
      </c>
    </row>
    <row r="14" spans="1:3">
      <c s="4" r="A14" t="s">
        <v>374</v>
      </c>
      <c s="6" r="C14" t="n">
        <v>745</v>
      </c>
    </row>
    <row r="15" spans="1:3">
      <c s="4" r="A15" t="s">
        <v>375</v>
      </c>
      <c s="6" r="C15" t="n">
        <v>5</v>
      </c>
    </row>
    <row r="16" spans="1:3">
      <c s="4" r="A16" t="s">
        <v>376</v>
      </c>
      <c s="6" r="C16" t="n">
        <v>0</v>
      </c>
    </row>
    <row r="17" spans="1:3">
      <c s="4" r="A17" t="s">
        <v>377</v>
      </c>
      <c s="6" r="C17" t="n">
        <v>0</v>
      </c>
    </row>
    <row r="18" spans="1:3">
      <c s="4" r="A18" t="s">
        <v>378</v>
      </c>
      <c s="6" r="C18" t="n">
        <v>745</v>
      </c>
    </row>
    <row r="19" spans="1:3">
      <c s="4" r="A19" t="s">
        <v>373</v>
      </c>
      <c s="6" r="C19" t="n">
        <v>5</v>
      </c>
    </row>
    <row r="20" spans="1:3">
      <c s="4" r="A20" t="s">
        <v>379</v>
      </c>
    </row>
    <row r="21" spans="1:3">
      <c s="3" r="A21" t="s">
        <v>253</v>
      </c>
    </row>
    <row r="22" spans="1:3">
      <c s="4" r="A22" t="s">
        <v>374</v>
      </c>
      <c s="6" r="B22" t="n">
        <v>13283</v>
      </c>
      <c s="6" r="C22" t="n">
        <v>33271</v>
      </c>
    </row>
    <row r="23" spans="1:3">
      <c s="4" r="A23" t="s">
        <v>375</v>
      </c>
      <c s="6" r="B23" t="n">
        <v>40</v>
      </c>
      <c s="6" r="C23" t="n">
        <v>229</v>
      </c>
    </row>
    <row r="24" spans="1:3">
      <c s="4" r="A24" t="s">
        <v>376</v>
      </c>
      <c s="6" r="B24" t="n">
        <v>0</v>
      </c>
      <c s="6" r="C24" t="n">
        <v>0</v>
      </c>
    </row>
    <row r="25" spans="1:3">
      <c s="4" r="A25" t="s">
        <v>377</v>
      </c>
      <c s="6" r="B25" t="n">
        <v>0</v>
      </c>
      <c s="6" r="C25" t="n">
        <v>0</v>
      </c>
    </row>
    <row r="26" spans="1:3">
      <c s="4" r="A26" t="s">
        <v>378</v>
      </c>
      <c s="6" r="B26" t="n">
        <v>13283</v>
      </c>
      <c s="6" r="C26" t="n">
        <v>33271</v>
      </c>
    </row>
    <row r="27" spans="1:3">
      <c s="4" r="A27" t="s">
        <v>373</v>
      </c>
      <c s="6" r="B27" t="n">
        <v>40</v>
      </c>
      <c s="6" r="C27" t="n">
        <v>229</v>
      </c>
    </row>
    <row r="28" spans="1:3">
      <c s="4" r="A28" t="s">
        <v>353</v>
      </c>
    </row>
    <row r="29" spans="1:3">
      <c s="3" r="A29" t="s">
        <v>253</v>
      </c>
    </row>
    <row r="30" spans="1:3">
      <c s="4" r="A30" t="s">
        <v>374</v>
      </c>
      <c s="6" r="B30" t="n">
        <v>1332</v>
      </c>
      <c s="6" r="C30" t="n">
        <v>5685</v>
      </c>
    </row>
    <row r="31" spans="1:3">
      <c s="4" r="A31" t="s">
        <v>375</v>
      </c>
      <c s="6" r="B31" t="n">
        <v>9</v>
      </c>
      <c s="6" r="C31" t="n">
        <v>59</v>
      </c>
    </row>
    <row r="32" spans="1:3">
      <c s="4" r="A32" t="s">
        <v>376</v>
      </c>
      <c s="6" r="B32" t="n">
        <v>0</v>
      </c>
      <c s="6" r="C32" t="n">
        <v>0</v>
      </c>
    </row>
    <row r="33" spans="1:3">
      <c s="4" r="A33" t="s">
        <v>377</v>
      </c>
      <c s="6" r="B33" t="n">
        <v>0</v>
      </c>
      <c s="6" r="C33" t="n">
        <v>0</v>
      </c>
    </row>
    <row r="34" spans="1:3">
      <c s="4" r="A34" t="s">
        <v>378</v>
      </c>
      <c s="6" r="B34" t="n">
        <v>1332</v>
      </c>
      <c s="6" r="C34" t="n">
        <v>5685</v>
      </c>
    </row>
    <row r="35" spans="1:3">
      <c s="4" r="A35" t="s">
        <v>373</v>
      </c>
      <c s="6" r="B35" t="n">
        <v>9</v>
      </c>
      <c s="6" r="C35" t="n">
        <v>59</v>
      </c>
    </row>
    <row r="36" spans="1:3">
      <c s="4" r="A36" t="s">
        <v>380</v>
      </c>
    </row>
    <row r="37" spans="1:3">
      <c s="3" r="A37" t="s">
        <v>253</v>
      </c>
    </row>
    <row r="38" spans="1:3">
      <c s="4" r="A38" t="s">
        <v>374</v>
      </c>
      <c s="6" r="B38" t="n">
        <v>2866</v>
      </c>
      <c s="6" r="C38" t="n">
        <v>5035</v>
      </c>
    </row>
    <row r="39" spans="1:3">
      <c s="4" r="A39" t="s">
        <v>375</v>
      </c>
      <c s="6" r="B39" t="n">
        <v>5</v>
      </c>
      <c s="6" r="C39" t="n">
        <v>21</v>
      </c>
    </row>
    <row r="40" spans="1:3">
      <c s="4" r="A40" t="s">
        <v>376</v>
      </c>
      <c s="6" r="B40" t="n">
        <v>0</v>
      </c>
      <c s="6" r="C40" t="n">
        <v>0</v>
      </c>
    </row>
    <row r="41" spans="1:3">
      <c s="4" r="A41" t="s">
        <v>377</v>
      </c>
      <c s="6" r="B41" t="n">
        <v>0</v>
      </c>
      <c s="6" r="C41" t="n">
        <v>0</v>
      </c>
    </row>
    <row r="42" spans="1:3">
      <c s="4" r="A42" t="s">
        <v>378</v>
      </c>
      <c s="6" r="B42" t="n">
        <v>2866</v>
      </c>
      <c s="6" r="C42" t="n">
        <v>5035</v>
      </c>
    </row>
    <row r="43" spans="1:3">
      <c s="4" r="A43" t="s">
        <v>373</v>
      </c>
      <c s="6" r="B43" t="n">
        <v>5</v>
      </c>
      <c s="6" r="C43" t="n">
        <v>21</v>
      </c>
    </row>
    <row r="44" spans="1:3">
      <c s="4" r="A44" t="s">
        <v>355</v>
      </c>
    </row>
    <row r="45" spans="1:3">
      <c s="3" r="A45" t="s">
        <v>253</v>
      </c>
    </row>
    <row r="46" spans="1:3">
      <c s="4" r="A46" t="s">
        <v>374</v>
      </c>
      <c s="6" r="B46" t="n">
        <v>3569</v>
      </c>
      <c s="6" r="C46" t="n">
        <v>9171</v>
      </c>
    </row>
    <row r="47" spans="1:3">
      <c s="4" r="A47" t="s">
        <v>375</v>
      </c>
      <c s="6" r="B47" t="n">
        <v>23</v>
      </c>
      <c s="6" r="C47" t="n">
        <v>81</v>
      </c>
    </row>
    <row r="48" spans="1:3">
      <c s="4" r="A48" t="s">
        <v>376</v>
      </c>
      <c s="6" r="B48" t="n">
        <v>0</v>
      </c>
      <c s="6" r="C48" t="n">
        <v>0</v>
      </c>
    </row>
    <row r="49" spans="1:3">
      <c s="4" r="A49" t="s">
        <v>377</v>
      </c>
      <c s="6" r="B49" t="n">
        <v>0</v>
      </c>
      <c s="6" r="C49" t="n">
        <v>0</v>
      </c>
    </row>
    <row r="50" spans="1:3">
      <c s="4" r="A50" t="s">
        <v>378</v>
      </c>
      <c s="6" r="B50" t="n">
        <v>3569</v>
      </c>
      <c s="6" r="C50" t="n">
        <v>9171</v>
      </c>
    </row>
    <row r="51" spans="1:3">
      <c s="4" r="A51" t="s">
        <v>373</v>
      </c>
      <c s="6" r="B51" t="n">
        <v>23</v>
      </c>
      <c s="6" r="C51" t="n">
        <v>81</v>
      </c>
    </row>
    <row r="52" spans="1:3">
      <c s="4" r="A52" t="s">
        <v>360</v>
      </c>
    </row>
    <row r="53" spans="1:3">
      <c s="3" r="A53" t="s">
        <v>253</v>
      </c>
    </row>
    <row r="54" spans="1:3">
      <c s="4" r="A54" t="s">
        <v>374</v>
      </c>
      <c s="6" r="B54" t="n">
        <v>9586</v>
      </c>
      <c s="6" r="C54" t="n">
        <v>15711</v>
      </c>
    </row>
    <row r="55" spans="1:3">
      <c s="4" r="A55" t="s">
        <v>375</v>
      </c>
      <c s="6" r="B55" t="n">
        <v>2577</v>
      </c>
      <c s="6" r="C55" t="n">
        <v>2055</v>
      </c>
    </row>
    <row r="56" spans="1:3">
      <c s="4" r="A56" t="s">
        <v>376</v>
      </c>
      <c s="6" r="B56" t="n">
        <v>0</v>
      </c>
      <c s="6" r="C56" t="n">
        <v>0</v>
      </c>
    </row>
    <row r="57" spans="1:3">
      <c s="4" r="A57" t="s">
        <v>377</v>
      </c>
      <c s="6" r="B57" t="n">
        <v>0</v>
      </c>
      <c s="6" r="C57" t="n">
        <v>0</v>
      </c>
    </row>
    <row r="58" spans="1:3">
      <c s="4" r="A58" t="s">
        <v>378</v>
      </c>
      <c s="6" r="B58" t="n">
        <v>9586</v>
      </c>
      <c s="6" r="C58" t="n">
        <v>15711</v>
      </c>
    </row>
    <row r="59" spans="1:3">
      <c s="4" r="A59" t="s">
        <v>373</v>
      </c>
      <c s="6" r="B59" t="n">
        <v>2577</v>
      </c>
      <c s="6" r="C59" t="n">
        <v>2055</v>
      </c>
    </row>
    <row r="60" spans="1:3">
      <c s="4" r="A60" t="s">
        <v>359</v>
      </c>
    </row>
    <row r="61" spans="1:3">
      <c s="3" r="A61" t="s">
        <v>253</v>
      </c>
    </row>
    <row r="62" spans="1:3">
      <c s="4" r="A62" t="s">
        <v>374</v>
      </c>
      <c s="6" r="B62" t="n">
        <v>491</v>
      </c>
      <c s="6" r="C62" t="n">
        <v>897</v>
      </c>
    </row>
    <row r="63" spans="1:3">
      <c s="4" r="A63" t="s">
        <v>375</v>
      </c>
      <c s="6" r="B63" t="n">
        <v>734</v>
      </c>
      <c s="6" r="C63" t="n">
        <v>330</v>
      </c>
    </row>
    <row r="64" spans="1:3">
      <c s="4" r="A64" t="s">
        <v>376</v>
      </c>
      <c s="6" r="B64" t="n">
        <v>0</v>
      </c>
      <c s="6" r="C64" t="n">
        <v>0</v>
      </c>
    </row>
    <row r="65" spans="1:3">
      <c s="4" r="A65" t="s">
        <v>377</v>
      </c>
      <c s="6" r="B65" t="n">
        <v>0</v>
      </c>
      <c s="6" r="C65" t="n">
        <v>0</v>
      </c>
    </row>
    <row r="66" spans="1:3">
      <c s="4" r="A66" t="s">
        <v>378</v>
      </c>
      <c s="6" r="B66" t="n">
        <v>491</v>
      </c>
      <c s="6" r="C66" t="n">
        <v>897</v>
      </c>
    </row>
    <row r="67" spans="1:3">
      <c s="4" r="A67" t="s">
        <v>373</v>
      </c>
      <c s="6" r="B67" t="n">
        <v>734</v>
      </c>
      <c s="6" r="C67" t="n">
        <v>330</v>
      </c>
    </row>
    <row r="68" spans="1:3">
      <c s="4" r="A68" t="s">
        <v>360</v>
      </c>
    </row>
    <row r="69" spans="1:3">
      <c s="3" r="A69" t="s">
        <v>253</v>
      </c>
    </row>
    <row r="70" spans="1:3">
      <c s="4" r="A70" t="s">
        <v>374</v>
      </c>
      <c s="6" r="B70" t="n">
        <v>10077</v>
      </c>
      <c s="6" r="C70" t="n">
        <v>16608</v>
      </c>
    </row>
    <row r="71" spans="1:3">
      <c s="4" r="A71" t="s">
        <v>375</v>
      </c>
      <c s="6" r="B71" t="n">
        <v>3311</v>
      </c>
      <c s="6" r="C71" t="n">
        <v>2385</v>
      </c>
    </row>
    <row r="72" spans="1:3">
      <c s="4" r="A72" t="s">
        <v>378</v>
      </c>
      <c s="6" r="B72" t="n">
        <v>10077</v>
      </c>
      <c s="6" r="C72" t="n">
        <v>16608</v>
      </c>
    </row>
    <row r="73" spans="1:3">
      <c s="4" r="A73" t="s">
        <v>373</v>
      </c>
      <c s="6" r="B73" t="n">
        <v>3311</v>
      </c>
      <c s="6" r="C73" t="n">
        <v>2385</v>
      </c>
    </row>
    <row r="74" spans="1:3">
      <c s="4" r="A74" t="s">
        <v>381</v>
      </c>
    </row>
    <row r="75" spans="1:3">
      <c s="3" r="A75" t="s">
        <v>253</v>
      </c>
    </row>
    <row r="76" spans="1:3">
      <c s="4" r="A76" t="s">
        <v>374</v>
      </c>
      <c s="6" r="B76" t="n">
        <v>23360</v>
      </c>
      <c s="6" r="C76" t="n">
        <v>49879</v>
      </c>
    </row>
    <row r="77" spans="1:3">
      <c s="4" r="A77" t="s">
        <v>375</v>
      </c>
      <c s="6" r="B77" t="n">
        <v>3351</v>
      </c>
      <c s="6" r="C77" t="n">
        <v>2614</v>
      </c>
    </row>
    <row r="78" spans="1:3">
      <c s="4" r="A78" t="s">
        <v>376</v>
      </c>
      <c s="6" r="B78" t="n">
        <v>0</v>
      </c>
      <c s="6" r="C78" t="n">
        <v>0</v>
      </c>
    </row>
    <row r="79" spans="1:3">
      <c s="4" r="A79" t="s">
        <v>377</v>
      </c>
      <c s="6" r="B79" t="n">
        <v>0</v>
      </c>
      <c s="6" r="C79" t="n">
        <v>0</v>
      </c>
    </row>
    <row r="80" spans="1:3">
      <c s="4" r="A80" t="s">
        <v>378</v>
      </c>
      <c s="6" r="B80" t="n">
        <v>23360</v>
      </c>
      <c s="6" r="C80" t="n">
        <v>49879</v>
      </c>
    </row>
    <row r="81" spans="1:3">
      <c s="4" r="A81" t="s">
        <v>373</v>
      </c>
      <c s="7" r="B81" t="n">
        <v>3351</v>
      </c>
      <c s="7" r="C81" t="n">
        <v>26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2</v>
      </c>
      <c s="2" r="B1" t="s">
        <v>1</v>
      </c>
    </row>
    <row r="2" spans="1:3">
      <c s="2" r="B2" t="s">
        <v>2</v>
      </c>
      <c s="2" r="C2" t="s">
        <v>77</v>
      </c>
    </row>
    <row r="3" spans="1:3">
      <c s="3" r="A3" t="s">
        <v>253</v>
      </c>
    </row>
    <row r="4" spans="1:3">
      <c s="4" r="A4" t="s">
        <v>383</v>
      </c>
      <c s="7" r="B4" t="n">
        <v>34</v>
      </c>
      <c s="7" r="C4" t="n">
        <v>0</v>
      </c>
    </row>
    <row r="5" spans="1:3">
      <c s="4" r="A5" t="s">
        <v>384</v>
      </c>
      <c s="6" r="B5" t="n">
        <v>-205</v>
      </c>
      <c s="6" r="C5" t="n">
        <v>0</v>
      </c>
    </row>
    <row r="6" spans="1:3">
      <c s="4" r="A6" t="s">
        <v>82</v>
      </c>
      <c s="7" r="B6" t="n">
        <v>-171</v>
      </c>
      <c s="7" r="C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385</v>
      </c>
      <c s="2" r="B1" t="s">
        <v>1</v>
      </c>
    </row>
    <row r="2" spans="1:3">
      <c s="2" r="B2" t="s">
        <v>2</v>
      </c>
      <c s="2" r="C2" t="s">
        <v>77</v>
      </c>
    </row>
    <row r="3" spans="1:3">
      <c s="3" r="A3" t="s">
        <v>255</v>
      </c>
    </row>
    <row r="4" spans="1:3">
      <c s="4" r="A4" t="s">
        <v>386</v>
      </c>
      <c s="7" r="B4" t="n">
        <v>218</v>
      </c>
      <c s="7" r="C4" t="n">
        <v>269</v>
      </c>
    </row>
    <row r="5" spans="1:3">
      <c s="4" r="A5" t="s">
        <v>387</v>
      </c>
      <c s="6" r="B5" t="n">
        <v>266</v>
      </c>
      <c s="6" r="C5" t="n">
        <v>147</v>
      </c>
    </row>
    <row r="6" spans="1:3">
      <c s="4" r="A6" t="s">
        <v>388</v>
      </c>
      <c s="6" r="B6" t="n">
        <v>-201</v>
      </c>
      <c s="6" r="C6" t="n">
        <v>929</v>
      </c>
    </row>
    <row r="7" spans="1:3">
      <c s="4" r="A7" t="s">
        <v>389</v>
      </c>
      <c s="6" r="B7" t="n">
        <v>-65</v>
      </c>
      <c s="6" r="C7" t="n">
        <v>1379</v>
      </c>
    </row>
    <row r="8" spans="1:3">
      <c s="4" r="A8" t="s">
        <v>390</v>
      </c>
      <c s="6" r="B8" t="n">
        <v>39</v>
      </c>
      <c s="6" r="C8" t="n">
        <v>34</v>
      </c>
    </row>
    <row r="9" spans="1:3">
      <c s="4" r="A9" t="s">
        <v>391</v>
      </c>
      <c s="6" r="B9" t="n">
        <v>-7</v>
      </c>
      <c s="6" r="C9" t="n">
        <v>-66</v>
      </c>
    </row>
    <row r="10" spans="1:3">
      <c s="4" r="A10" t="s">
        <v>81</v>
      </c>
      <c s="6" r="B10" t="n">
        <v>-72</v>
      </c>
      <c s="6" r="C10" t="n">
        <v>1313</v>
      </c>
    </row>
    <row r="11" spans="1:3">
      <c s="4" r="A11" t="s">
        <v>359</v>
      </c>
    </row>
    <row r="12" spans="1:3">
      <c s="3" r="A12" t="s">
        <v>255</v>
      </c>
    </row>
    <row r="13" spans="1:3">
      <c s="4" r="A13" t="s">
        <v>392</v>
      </c>
      <c s="7" r="B13" t="n">
        <v>-387</v>
      </c>
      <c s="7" r="C13"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3</v>
      </c>
      <c s="2" r="B1" t="s">
        <v>2</v>
      </c>
      <c s="2" r="C1" t="s">
        <v>23</v>
      </c>
    </row>
    <row r="2" spans="1:3">
      <c s="3" r="A2" t="s">
        <v>249</v>
      </c>
    </row>
    <row r="3" spans="1:3">
      <c s="4" r="A3" t="s">
        <v>373</v>
      </c>
      <c s="7" r="B3" t="n">
        <v>3351</v>
      </c>
      <c s="7" r="C3" t="n">
        <v>2614</v>
      </c>
    </row>
    <row r="4" spans="1:3">
      <c s="4" r="A4" t="s">
        <v>351</v>
      </c>
    </row>
    <row r="5" spans="1:3">
      <c s="3" r="A5" t="s">
        <v>249</v>
      </c>
    </row>
    <row r="6" spans="1:3">
      <c s="4" r="A6" t="s">
        <v>374</v>
      </c>
      <c s="6" r="B6" t="n">
        <v>5516</v>
      </c>
      <c s="6" r="C6" t="n">
        <v>12635</v>
      </c>
    </row>
    <row r="7" spans="1:3">
      <c s="4" r="A7" t="s">
        <v>394</v>
      </c>
      <c s="6" r="B7" t="n">
        <v>0</v>
      </c>
      <c s="6" r="C7" t="n">
        <v>0</v>
      </c>
    </row>
    <row r="8" spans="1:3">
      <c s="4" r="A8" t="s">
        <v>378</v>
      </c>
      <c s="6" r="B8" t="n">
        <v>5516</v>
      </c>
      <c s="6" r="C8" t="n">
        <v>12635</v>
      </c>
    </row>
    <row r="9" spans="1:3">
      <c s="4" r="A9" t="s">
        <v>373</v>
      </c>
      <c s="6" r="B9" t="n">
        <v>3</v>
      </c>
      <c s="6" r="C9" t="n">
        <v>63</v>
      </c>
    </row>
    <row r="10" spans="1:3">
      <c s="4" r="A10" t="s">
        <v>352</v>
      </c>
    </row>
    <row r="11" spans="1:3">
      <c s="3" r="A11" t="s">
        <v>249</v>
      </c>
    </row>
    <row r="12" spans="1:3">
      <c s="4" r="A12" t="s">
        <v>374</v>
      </c>
      <c s="6" r="C12" t="n">
        <v>745</v>
      </c>
    </row>
    <row r="13" spans="1:3">
      <c s="4" r="A13" t="s">
        <v>394</v>
      </c>
      <c s="6" r="C13" t="n">
        <v>0</v>
      </c>
    </row>
    <row r="14" spans="1:3">
      <c s="4" r="A14" t="s">
        <v>378</v>
      </c>
      <c s="6" r="C14" t="n">
        <v>745</v>
      </c>
    </row>
    <row r="15" spans="1:3">
      <c s="4" r="A15" t="s">
        <v>373</v>
      </c>
      <c s="6" r="C15" t="n">
        <v>5</v>
      </c>
    </row>
    <row r="16" spans="1:3">
      <c s="4" r="A16" t="s">
        <v>353</v>
      </c>
    </row>
    <row r="17" spans="1:3">
      <c s="3" r="A17" t="s">
        <v>249</v>
      </c>
    </row>
    <row r="18" spans="1:3">
      <c s="4" r="A18" t="s">
        <v>374</v>
      </c>
      <c s="6" r="B18" t="n">
        <v>1332</v>
      </c>
      <c s="6" r="C18" t="n">
        <v>5685</v>
      </c>
    </row>
    <row r="19" spans="1:3">
      <c s="4" r="A19" t="s">
        <v>394</v>
      </c>
      <c s="6" r="B19" t="n">
        <v>0</v>
      </c>
      <c s="6" r="C19" t="n">
        <v>0</v>
      </c>
    </row>
    <row r="20" spans="1:3">
      <c s="4" r="A20" t="s">
        <v>378</v>
      </c>
      <c s="6" r="B20" t="n">
        <v>1332</v>
      </c>
      <c s="6" r="C20" t="n">
        <v>5685</v>
      </c>
    </row>
    <row r="21" spans="1:3">
      <c s="4" r="A21" t="s">
        <v>373</v>
      </c>
      <c s="6" r="B21" t="n">
        <v>9</v>
      </c>
      <c s="6" r="C21" t="n">
        <v>59</v>
      </c>
    </row>
    <row r="22" spans="1:3">
      <c s="4" r="A22" t="s">
        <v>380</v>
      </c>
    </row>
    <row r="23" spans="1:3">
      <c s="3" r="A23" t="s">
        <v>249</v>
      </c>
    </row>
    <row r="24" spans="1:3">
      <c s="4" r="A24" t="s">
        <v>374</v>
      </c>
      <c s="6" r="B24" t="n">
        <v>2866</v>
      </c>
      <c s="6" r="C24" t="n">
        <v>5035</v>
      </c>
    </row>
    <row r="25" spans="1:3">
      <c s="4" r="A25" t="s">
        <v>394</v>
      </c>
      <c s="6" r="B25" t="n">
        <v>0</v>
      </c>
      <c s="6" r="C25" t="n">
        <v>0</v>
      </c>
    </row>
    <row r="26" spans="1:3">
      <c s="4" r="A26" t="s">
        <v>378</v>
      </c>
      <c s="6" r="B26" t="n">
        <v>2866</v>
      </c>
      <c s="6" r="C26" t="n">
        <v>5035</v>
      </c>
    </row>
    <row r="27" spans="1:3">
      <c s="4" r="A27" t="s">
        <v>373</v>
      </c>
      <c s="6" r="B27" t="n">
        <v>5</v>
      </c>
      <c s="6" r="C27" t="n">
        <v>21</v>
      </c>
    </row>
    <row r="28" spans="1:3">
      <c s="4" r="A28" t="s">
        <v>355</v>
      </c>
    </row>
    <row r="29" spans="1:3">
      <c s="3" r="A29" t="s">
        <v>249</v>
      </c>
    </row>
    <row r="30" spans="1:3">
      <c s="4" r="A30" t="s">
        <v>374</v>
      </c>
      <c s="6" r="B30" t="n">
        <v>3569</v>
      </c>
      <c s="6" r="C30" t="n">
        <v>9171</v>
      </c>
    </row>
    <row r="31" spans="1:3">
      <c s="4" r="A31" t="s">
        <v>394</v>
      </c>
      <c s="6" r="B31" t="n">
        <v>0</v>
      </c>
      <c s="6" r="C31" t="n">
        <v>0</v>
      </c>
    </row>
    <row r="32" spans="1:3">
      <c s="4" r="A32" t="s">
        <v>378</v>
      </c>
      <c s="6" r="B32" t="n">
        <v>3569</v>
      </c>
      <c s="6" r="C32" t="n">
        <v>9171</v>
      </c>
    </row>
    <row r="33" spans="1:3">
      <c s="4" r="A33" t="s">
        <v>373</v>
      </c>
      <c s="6" r="B33" t="n">
        <v>23</v>
      </c>
      <c s="6" r="C33" t="n">
        <v>81</v>
      </c>
    </row>
    <row r="34" spans="1:3">
      <c s="4" r="A34" t="s">
        <v>379</v>
      </c>
    </row>
    <row r="35" spans="1:3">
      <c s="3" r="A35" t="s">
        <v>249</v>
      </c>
    </row>
    <row r="36" spans="1:3">
      <c s="4" r="A36" t="s">
        <v>374</v>
      </c>
      <c s="6" r="B36" t="n">
        <v>13283</v>
      </c>
      <c s="6" r="C36" t="n">
        <v>33271</v>
      </c>
    </row>
    <row r="37" spans="1:3">
      <c s="4" r="A37" t="s">
        <v>394</v>
      </c>
      <c s="6" r="B37" t="n">
        <v>0</v>
      </c>
      <c s="6" r="C37" t="n">
        <v>0</v>
      </c>
    </row>
    <row r="38" spans="1:3">
      <c s="4" r="A38" t="s">
        <v>378</v>
      </c>
      <c s="6" r="B38" t="n">
        <v>13283</v>
      </c>
      <c s="6" r="C38" t="n">
        <v>33271</v>
      </c>
    </row>
    <row r="39" spans="1:3">
      <c s="4" r="A39" t="s">
        <v>373</v>
      </c>
      <c s="6" r="B39" t="n">
        <v>40</v>
      </c>
      <c s="6" r="C39" t="n">
        <v>229</v>
      </c>
    </row>
    <row r="40" spans="1:3">
      <c s="4" r="A40" t="s">
        <v>356</v>
      </c>
    </row>
    <row r="41" spans="1:3">
      <c s="3" r="A41" t="s">
        <v>249</v>
      </c>
    </row>
    <row r="42" spans="1:3">
      <c s="4" r="A42" t="s">
        <v>374</v>
      </c>
      <c s="6" r="B42" t="n">
        <v>9586</v>
      </c>
      <c s="6" r="C42" t="n">
        <v>15711</v>
      </c>
    </row>
    <row r="43" spans="1:3">
      <c s="4" r="A43" t="s">
        <v>394</v>
      </c>
      <c s="6" r="B43" t="n">
        <v>0</v>
      </c>
      <c s="6" r="C43" t="n">
        <v>0</v>
      </c>
    </row>
    <row r="44" spans="1:3">
      <c s="4" r="A44" t="s">
        <v>378</v>
      </c>
      <c s="6" r="B44" t="n">
        <v>9586</v>
      </c>
      <c s="6" r="C44" t="n">
        <v>15711</v>
      </c>
    </row>
    <row r="45" spans="1:3">
      <c s="4" r="A45" t="s">
        <v>395</v>
      </c>
      <c s="6" r="B45" t="n">
        <v>2577</v>
      </c>
      <c s="6" r="C45" t="n">
        <v>2055</v>
      </c>
    </row>
    <row r="46" spans="1:3">
      <c s="4" r="A46" t="s">
        <v>373</v>
      </c>
      <c s="6" r="B46" t="n">
        <v>2577</v>
      </c>
      <c s="6" r="C46" t="n">
        <v>2055</v>
      </c>
    </row>
    <row r="47" spans="1:3">
      <c s="4" r="A47" t="s">
        <v>359</v>
      </c>
    </row>
    <row r="48" spans="1:3">
      <c s="3" r="A48" t="s">
        <v>249</v>
      </c>
    </row>
    <row r="49" spans="1:3">
      <c s="4" r="A49" t="s">
        <v>374</v>
      </c>
      <c s="6" r="B49" t="n">
        <v>491</v>
      </c>
      <c s="6" r="C49" t="n">
        <v>897</v>
      </c>
    </row>
    <row r="50" spans="1:3">
      <c s="4" r="A50" t="s">
        <v>394</v>
      </c>
      <c s="6" r="B50" t="n">
        <v>0</v>
      </c>
      <c s="6" r="C50" t="n">
        <v>0</v>
      </c>
    </row>
    <row r="51" spans="1:3">
      <c s="4" r="A51" t="s">
        <v>378</v>
      </c>
      <c s="6" r="B51" t="n">
        <v>491</v>
      </c>
      <c s="6" r="C51" t="n">
        <v>897</v>
      </c>
    </row>
    <row r="52" spans="1:3">
      <c s="4" r="A52" t="s">
        <v>395</v>
      </c>
      <c s="6" r="B52" t="n">
        <v>734</v>
      </c>
      <c s="6" r="C52" t="n">
        <v>330</v>
      </c>
    </row>
    <row r="53" spans="1:3">
      <c s="4" r="A53" t="s">
        <v>373</v>
      </c>
      <c s="6" r="B53" t="n">
        <v>734</v>
      </c>
      <c s="6" r="C53" t="n">
        <v>330</v>
      </c>
    </row>
    <row r="54" spans="1:3">
      <c s="4" r="A54" t="s">
        <v>381</v>
      </c>
    </row>
    <row r="55" spans="1:3">
      <c s="3" r="A55" t="s">
        <v>249</v>
      </c>
    </row>
    <row r="56" spans="1:3">
      <c s="4" r="A56" t="s">
        <v>374</v>
      </c>
      <c s="6" r="B56" t="n">
        <v>23360</v>
      </c>
      <c s="6" r="C56" t="n">
        <v>49879</v>
      </c>
    </row>
    <row r="57" spans="1:3">
      <c s="4" r="A57" t="s">
        <v>394</v>
      </c>
      <c s="6" r="B57" t="n">
        <v>0</v>
      </c>
      <c s="6" r="C57" t="n">
        <v>0</v>
      </c>
    </row>
    <row r="58" spans="1:3">
      <c s="4" r="A58" t="s">
        <v>378</v>
      </c>
      <c s="6" r="B58" t="n">
        <v>23360</v>
      </c>
      <c s="6" r="C58" t="n">
        <v>49879</v>
      </c>
    </row>
    <row r="59" spans="1:3">
      <c s="4" r="A59" t="s">
        <v>373</v>
      </c>
      <c s="7" r="B59" t="n">
        <v>3351</v>
      </c>
      <c s="7" r="C59" t="n">
        <v>261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r="1" spans="1:4">
      <c s="1" r="A1" t="s">
        <v>396</v>
      </c>
      <c s="2" r="B1" t="s">
        <v>1</v>
      </c>
    </row>
    <row r="2" spans="1:4">
      <c s="2" r="B2" t="s">
        <v>2</v>
      </c>
      <c s="2" r="C2" t="s">
        <v>77</v>
      </c>
      <c s="2" r="D2" t="s">
        <v>23</v>
      </c>
    </row>
    <row r="3" spans="1:4">
      <c s="3" r="A3" t="s">
        <v>176</v>
      </c>
    </row>
    <row r="4" spans="1:4">
      <c s="4" r="A4" t="s">
        <v>397</v>
      </c>
      <c s="7" r="B4" t="n">
        <v>1702</v>
      </c>
      <c s="7" r="D4" t="n">
        <v>1772</v>
      </c>
    </row>
    <row r="5" spans="1:4">
      <c s="4" r="A5" t="s">
        <v>398</v>
      </c>
      <c s="7" r="B5" t="n">
        <v>-69</v>
      </c>
      <c s="7" r="C5" t="n">
        <v>-136</v>
      </c>
    </row>
    <row r="6" spans="1:4">
      <c s="4" r="A6" t="s">
        <v>399</v>
      </c>
    </row>
    <row r="7" spans="1:4">
      <c s="3" r="A7" t="s">
        <v>176</v>
      </c>
    </row>
    <row r="8" spans="1:4">
      <c s="4" r="A8" t="s">
        <v>400</v>
      </c>
      <c s="4" r="B8" t="s">
        <v>401</v>
      </c>
      <c s="4" r="D8" t="s">
        <v>401</v>
      </c>
    </row>
    <row r="9" spans="1:4">
      <c s="4" r="A9" t="s">
        <v>402</v>
      </c>
      <c s="7" r="B9" t="n">
        <v>12447</v>
      </c>
      <c s="7" r="D9" t="n">
        <v>123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r="1" spans="1:5">
      <c s="1" r="A1" t="s">
        <v>403</v>
      </c>
      <c s="2" r="B1" t="s">
        <v>1</v>
      </c>
    </row>
    <row r="2" spans="1:5">
      <c s="2" r="B2" t="s">
        <v>2</v>
      </c>
      <c s="2" r="C2" t="s">
        <v>77</v>
      </c>
      <c s="2" r="D2" t="s">
        <v>23</v>
      </c>
      <c s="2" r="E2" t="s">
        <v>404</v>
      </c>
    </row>
    <row r="3" spans="1:5">
      <c s="3" r="A3" t="s">
        <v>262</v>
      </c>
    </row>
    <row r="4" spans="1:5">
      <c s="4" r="A4" t="s">
        <v>405</v>
      </c>
      <c s="7" r="B4" t="n">
        <v>-13440</v>
      </c>
      <c s="7" r="C4" t="n">
        <v>-13203</v>
      </c>
      <c s="7" r="D4" t="n">
        <v>-12143</v>
      </c>
      <c s="7" r="E4" t="n">
        <v>-12197</v>
      </c>
    </row>
    <row r="5" spans="1:5">
      <c s="4" r="A5" t="s">
        <v>406</v>
      </c>
      <c s="6" r="B5" t="n">
        <v>7589</v>
      </c>
      <c s="6" r="C5" t="n">
        <v>7554</v>
      </c>
    </row>
    <row r="6" spans="1:5">
      <c s="4" r="A6" t="s">
        <v>407</v>
      </c>
      <c s="6" r="B6" t="n">
        <v>6292</v>
      </c>
      <c s="6" r="C6" t="n">
        <v>6548</v>
      </c>
    </row>
    <row r="7" spans="1:5">
      <c s="4" r="A7" t="s">
        <v>408</v>
      </c>
      <c s="7" r="B7" t="n">
        <v>13440</v>
      </c>
      <c s="7" r="C7" t="n">
        <v>132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s="1" r="A1" t="s">
        <v>409</v>
      </c>
      <c s="2" r="B1" t="s">
        <v>1</v>
      </c>
    </row>
    <row r="2" spans="1:4">
      <c s="2" r="B2" t="s">
        <v>2</v>
      </c>
      <c s="2" r="C2" t="s">
        <v>77</v>
      </c>
      <c s="2" r="D2" t="s">
        <v>23</v>
      </c>
    </row>
    <row r="3" spans="1:4">
      <c s="3" r="A3" t="s">
        <v>266</v>
      </c>
    </row>
    <row r="4" spans="1:4">
      <c s="4" r="A4" t="s">
        <v>410</v>
      </c>
      <c s="7" r="B4" t="n">
        <v>295</v>
      </c>
      <c s="7" r="C4" t="n">
        <v>317</v>
      </c>
    </row>
    <row r="5" spans="1:4">
      <c s="4" r="A5" t="s">
        <v>74</v>
      </c>
      <c s="7" r="B5" t="n">
        <v>6304</v>
      </c>
      <c s="7" r="D5" t="n">
        <v>60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77</v>
      </c>
    </row>
    <row r="3" spans="1:3">
      <c s="4" r="A3" t="s">
        <v>125</v>
      </c>
      <c s="7" r="B3" t="n">
        <v>-11</v>
      </c>
      <c s="7" r="C3" t="n">
        <v>-39</v>
      </c>
    </row>
    <row r="4" spans="1:3">
      <c s="3" r="A4" t="s">
        <v>126</v>
      </c>
    </row>
    <row r="5" spans="1:3">
      <c s="4" r="A5" t="s">
        <v>105</v>
      </c>
      <c s="6" r="B5" t="n">
        <v>-1495</v>
      </c>
      <c s="6" r="C5" t="n">
        <v>3434</v>
      </c>
    </row>
    <row r="6" spans="1:3">
      <c s="3" r="A6" t="s">
        <v>127</v>
      </c>
    </row>
    <row r="7" spans="1:3">
      <c s="4" r="A7" t="s">
        <v>99</v>
      </c>
      <c s="6" r="B7" t="n">
        <v>69</v>
      </c>
      <c s="6" r="C7" t="n">
        <v>136</v>
      </c>
    </row>
    <row r="8" spans="1:3">
      <c s="4" r="A8" t="s">
        <v>128</v>
      </c>
      <c s="6" r="B8" t="n">
        <v>-201</v>
      </c>
      <c s="6" r="C8" t="n">
        <v>929</v>
      </c>
    </row>
    <row r="9" spans="1:3">
      <c s="4" r="A9" t="s">
        <v>129</v>
      </c>
      <c s="6" r="B9" t="n">
        <v>425</v>
      </c>
      <c s="6" r="C9" t="n">
        <v>480</v>
      </c>
    </row>
    <row r="10" spans="1:3">
      <c s="4" r="A10" t="s">
        <v>92</v>
      </c>
      <c s="6" r="B10" t="n">
        <v>0</v>
      </c>
      <c s="6" r="C10" t="n">
        <v>-144</v>
      </c>
    </row>
    <row r="11" spans="1:3">
      <c s="4" r="A11" t="s">
        <v>130</v>
      </c>
      <c s="6" r="B11" t="n">
        <v>201</v>
      </c>
      <c s="6" r="C11" t="n">
        <v>201</v>
      </c>
    </row>
    <row r="12" spans="1:3">
      <c s="4" r="A12" t="s">
        <v>82</v>
      </c>
      <c s="6" r="B12" t="n">
        <v>171</v>
      </c>
      <c s="6" r="C12" t="n">
        <v>0</v>
      </c>
    </row>
    <row r="13" spans="1:3">
      <c s="4" r="A13" t="s">
        <v>98</v>
      </c>
      <c s="6" r="B13" t="n">
        <v>2528</v>
      </c>
      <c s="6" r="C13" t="n">
        <v>261</v>
      </c>
    </row>
    <row r="14" spans="1:3">
      <c s="4" r="A14" t="s">
        <v>131</v>
      </c>
      <c s="6" r="B14" t="n">
        <v>22</v>
      </c>
      <c s="6" r="C14" t="n">
        <v>22</v>
      </c>
    </row>
    <row r="15" spans="1:3">
      <c s="4" r="A15" t="s">
        <v>83</v>
      </c>
      <c s="6" r="B15" t="n">
        <v>0</v>
      </c>
      <c s="6" r="C15" t="n">
        <v>10</v>
      </c>
    </row>
    <row r="16" spans="1:3">
      <c s="4" r="A16" t="s">
        <v>132</v>
      </c>
      <c s="6" r="B16" t="n">
        <v>75</v>
      </c>
      <c s="6" r="C16" t="n">
        <v>79</v>
      </c>
    </row>
    <row r="17" spans="1:3">
      <c s="3" r="A17" t="s">
        <v>133</v>
      </c>
    </row>
    <row r="18" spans="1:3">
      <c s="4" r="A18" t="s">
        <v>134</v>
      </c>
      <c s="6" r="B18" t="n">
        <v>5434</v>
      </c>
      <c s="6" r="C18" t="n">
        <v>4856</v>
      </c>
    </row>
    <row r="19" spans="1:3">
      <c s="4" r="A19" t="s">
        <v>135</v>
      </c>
      <c s="6" r="B19" t="n">
        <v>-337</v>
      </c>
      <c s="6" r="C19" t="n">
        <v>69</v>
      </c>
    </row>
    <row r="20" spans="1:3">
      <c s="4" r="A20" t="s">
        <v>37</v>
      </c>
      <c s="6" r="B20" t="n">
        <v>246</v>
      </c>
      <c s="6" r="C20" t="n">
        <v>405</v>
      </c>
    </row>
    <row r="21" spans="1:3">
      <c s="4" r="A21" t="s">
        <v>38</v>
      </c>
      <c s="6" r="B21" t="n">
        <v>-127</v>
      </c>
      <c s="6" r="C21" t="n">
        <v>-126</v>
      </c>
    </row>
    <row r="22" spans="1:3">
      <c s="4" r="A22" t="s">
        <v>39</v>
      </c>
      <c s="6" r="B22" t="n">
        <v>1297</v>
      </c>
      <c s="6" r="C22" t="n">
        <v>1006</v>
      </c>
    </row>
    <row r="23" spans="1:3">
      <c s="4" r="A23" t="s">
        <v>136</v>
      </c>
      <c s="6" r="B23" t="n">
        <v>-1</v>
      </c>
      <c s="6" r="C23" t="n">
        <v>-20</v>
      </c>
    </row>
    <row r="24" spans="1:3">
      <c s="4" r="A24" t="s">
        <v>137</v>
      </c>
      <c s="6" r="B24" t="n">
        <v>-2601</v>
      </c>
      <c s="6" r="C24" t="n">
        <v>-4373</v>
      </c>
    </row>
    <row r="25" spans="1:3">
      <c s="4" r="A25" t="s">
        <v>50</v>
      </c>
      <c s="6" r="B25" t="n">
        <v>6321</v>
      </c>
      <c s="6" r="C25" t="n">
        <v>6133</v>
      </c>
    </row>
    <row r="26" spans="1:3">
      <c s="4" r="A26" t="s">
        <v>51</v>
      </c>
      <c s="6" r="B26" t="n">
        <v>127</v>
      </c>
      <c s="6" r="C26" t="n">
        <v>260</v>
      </c>
    </row>
    <row r="27" spans="1:3">
      <c s="4" r="A27" t="s">
        <v>54</v>
      </c>
      <c s="6" r="B27" t="n">
        <v>452</v>
      </c>
      <c s="6" r="C27" t="n">
        <v>-644</v>
      </c>
    </row>
    <row r="28" spans="1:3">
      <c s="4" r="A28" t="s">
        <v>138</v>
      </c>
      <c s="6" r="B28" t="n">
        <v>739</v>
      </c>
      <c s="6" r="C28" t="n">
        <v>1127</v>
      </c>
    </row>
    <row r="29" spans="1:3">
      <c s="4" r="A29" t="s">
        <v>139</v>
      </c>
      <c s="6" r="B29" t="n">
        <v>-4095</v>
      </c>
      <c s="6" r="C29" t="n">
        <v>187</v>
      </c>
    </row>
    <row r="30" spans="1:3">
      <c s="3" r="A30" t="s">
        <v>140</v>
      </c>
    </row>
    <row r="31" spans="1:3">
      <c s="4" r="A31" t="s">
        <v>141</v>
      </c>
      <c s="6" r="B31" t="n">
        <v>2582</v>
      </c>
      <c s="6" r="C31" t="n">
        <v>1195</v>
      </c>
    </row>
    <row r="32" spans="1:3">
      <c s="4" r="A32" t="s">
        <v>142</v>
      </c>
      <c s="6" r="B32" t="n">
        <v>1607</v>
      </c>
      <c s="6" r="C32" t="n">
        <v>308</v>
      </c>
    </row>
    <row r="33" spans="1:3">
      <c s="4" r="A33" t="s">
        <v>143</v>
      </c>
      <c s="6" r="B33" t="n">
        <v>8443</v>
      </c>
      <c s="6" r="C33" t="n">
        <v>4722</v>
      </c>
    </row>
    <row r="34" spans="1:3">
      <c s="4" r="A34" t="s">
        <v>144</v>
      </c>
      <c s="6" r="B34" t="n">
        <v>1541</v>
      </c>
      <c s="6" r="C34" t="n">
        <v>1738</v>
      </c>
    </row>
    <row r="35" spans="1:3">
      <c s="4" r="A35" t="s">
        <v>145</v>
      </c>
      <c s="6" r="B35" t="n">
        <v>300</v>
      </c>
      <c s="6" r="C35" t="n">
        <v>2859</v>
      </c>
    </row>
    <row r="36" spans="1:3">
      <c s="4" r="A36" t="s">
        <v>146</v>
      </c>
      <c s="6" r="B36" t="n">
        <v>17</v>
      </c>
      <c s="6" r="C36" t="n">
        <v>0</v>
      </c>
    </row>
    <row r="37" spans="1:3">
      <c s="4" r="A37" t="s">
        <v>147</v>
      </c>
      <c s="6" r="B37" t="n">
        <v>533</v>
      </c>
      <c s="6" r="C37" t="n">
        <v>0</v>
      </c>
    </row>
    <row r="38" spans="1:3">
      <c s="4" r="A38" t="s">
        <v>148</v>
      </c>
      <c s="6" r="B38" t="n">
        <v>-6622</v>
      </c>
      <c s="6" r="C38" t="n">
        <v>-7855</v>
      </c>
    </row>
    <row r="39" spans="1:3">
      <c s="4" r="A39" t="s">
        <v>149</v>
      </c>
      <c s="6" r="B39" t="n">
        <v>-10717</v>
      </c>
      <c s="6" r="C39" t="n">
        <v>-7668</v>
      </c>
    </row>
    <row r="40" spans="1:3">
      <c s="4" r="A40" t="s">
        <v>150</v>
      </c>
      <c s="6" r="B40" t="n">
        <v>51701</v>
      </c>
      <c s="6" r="C40" t="n">
        <v>71234</v>
      </c>
    </row>
    <row r="41" spans="1:3">
      <c s="4" r="A41" t="s">
        <v>151</v>
      </c>
      <c s="7" r="B41" t="n">
        <v>40984</v>
      </c>
      <c s="7" r="C41" t="n">
        <v>635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1</v>
      </c>
      <c s="2" r="B1" t="s">
        <v>2</v>
      </c>
      <c s="2" r="C1" t="s">
        <v>23</v>
      </c>
    </row>
    <row r="2" spans="1:3">
      <c s="3" r="A2" t="s">
        <v>412</v>
      </c>
    </row>
    <row r="3" spans="1:3">
      <c s="4" r="A3" t="s">
        <v>413</v>
      </c>
      <c s="7" r="B3" t="n">
        <v>20745</v>
      </c>
      <c s="7" r="C3" t="n">
        <v>20745</v>
      </c>
    </row>
    <row r="4" spans="1:3">
      <c s="4" r="A4" t="s">
        <v>414</v>
      </c>
      <c s="6" r="B4" t="n">
        <v>6304</v>
      </c>
      <c s="6" r="C4" t="n">
        <v>6009</v>
      </c>
    </row>
    <row r="5" spans="1:3">
      <c s="4" r="A5" t="s">
        <v>415</v>
      </c>
      <c s="6" r="B5" t="n">
        <v>14441</v>
      </c>
      <c s="6" r="C5" t="n">
        <v>14736</v>
      </c>
    </row>
    <row r="6" spans="1:3">
      <c s="4" r="A6" t="s">
        <v>416</v>
      </c>
    </row>
    <row r="7" spans="1:3">
      <c s="3" r="A7" t="s">
        <v>412</v>
      </c>
    </row>
    <row r="8" spans="1:3">
      <c s="4" r="A8" t="s">
        <v>413</v>
      </c>
      <c s="6" r="B8" t="n">
        <v>4918</v>
      </c>
      <c s="6" r="C8" t="n">
        <v>4918</v>
      </c>
    </row>
    <row r="9" spans="1:3">
      <c s="4" r="A9" t="s">
        <v>414</v>
      </c>
      <c s="6" r="B9" t="n">
        <v>1660</v>
      </c>
      <c s="6" r="C9" t="n">
        <v>1537</v>
      </c>
    </row>
    <row r="10" spans="1:3">
      <c s="4" r="A10" t="s">
        <v>417</v>
      </c>
      <c s="6" r="B10" t="n">
        <v>3258</v>
      </c>
      <c s="6" r="C10" t="n">
        <v>3381</v>
      </c>
    </row>
    <row r="11" spans="1:3">
      <c s="4" r="A11" t="s">
        <v>418</v>
      </c>
    </row>
    <row r="12" spans="1:3">
      <c s="3" r="A12" t="s">
        <v>412</v>
      </c>
    </row>
    <row r="13" spans="1:3">
      <c s="4" r="A13" t="s">
        <v>413</v>
      </c>
      <c s="6" r="B13" t="n">
        <v>3680</v>
      </c>
      <c s="6" r="C13" t="n">
        <v>3680</v>
      </c>
    </row>
    <row r="14" spans="1:3">
      <c s="4" r="A14" t="s">
        <v>414</v>
      </c>
      <c s="6" r="B14" t="n">
        <v>3410</v>
      </c>
      <c s="6" r="C14" t="n">
        <v>3362</v>
      </c>
    </row>
    <row r="15" spans="1:3">
      <c s="4" r="A15" t="s">
        <v>417</v>
      </c>
      <c s="6" r="B15" t="n">
        <v>270</v>
      </c>
      <c s="6" r="C15" t="n">
        <v>318</v>
      </c>
    </row>
    <row r="16" spans="1:3">
      <c s="4" r="A16" t="s">
        <v>419</v>
      </c>
    </row>
    <row r="17" spans="1:3">
      <c s="3" r="A17" t="s">
        <v>412</v>
      </c>
    </row>
    <row r="18" spans="1:3">
      <c s="4" r="A18" t="s">
        <v>413</v>
      </c>
      <c s="6" r="B18" t="n">
        <v>3611</v>
      </c>
      <c s="6" r="C18" t="n">
        <v>3611</v>
      </c>
    </row>
    <row r="19" spans="1:3">
      <c s="4" r="A19" t="s">
        <v>414</v>
      </c>
      <c s="6" r="B19" t="n">
        <v>1164</v>
      </c>
      <c s="6" r="C19" t="n">
        <v>1040</v>
      </c>
    </row>
    <row r="20" spans="1:3">
      <c s="4" r="A20" t="s">
        <v>417</v>
      </c>
      <c s="6" r="B20" t="n">
        <v>2447</v>
      </c>
      <c s="6" r="C20" t="n">
        <v>2571</v>
      </c>
    </row>
    <row r="21" spans="1:3">
      <c s="4" r="A21" t="s">
        <v>420</v>
      </c>
    </row>
    <row r="22" spans="1:3">
      <c s="3" r="A22" t="s">
        <v>412</v>
      </c>
    </row>
    <row r="23" spans="1:3">
      <c s="4" r="A23" t="s">
        <v>413</v>
      </c>
      <c s="6" r="B23" t="n">
        <v>70</v>
      </c>
      <c s="6" r="C23" t="n">
        <v>70</v>
      </c>
    </row>
    <row r="24" spans="1:3">
      <c s="4" r="A24" t="s">
        <v>414</v>
      </c>
      <c s="6" r="B24" t="n">
        <v>70</v>
      </c>
      <c s="6" r="C24" t="n">
        <v>70</v>
      </c>
    </row>
    <row r="25" spans="1:3">
      <c s="4" r="A25" t="s">
        <v>417</v>
      </c>
      <c s="6" r="B25" t="n">
        <v>0</v>
      </c>
      <c s="6" r="C25" t="n">
        <v>0</v>
      </c>
    </row>
    <row r="26" spans="1:3">
      <c s="4" r="A26" t="s">
        <v>421</v>
      </c>
    </row>
    <row r="27" spans="1:3">
      <c s="3" r="A27" t="s">
        <v>412</v>
      </c>
    </row>
    <row r="28" spans="1:3">
      <c s="4" r="A28" t="s">
        <v>414</v>
      </c>
      <c s="6" r="B28" t="n">
        <v>0</v>
      </c>
      <c s="6" r="C28" t="n">
        <v>0</v>
      </c>
    </row>
    <row r="29" spans="1:3">
      <c s="4" r="A29" t="s">
        <v>422</v>
      </c>
      <c s="6" r="B29" t="n">
        <v>7803</v>
      </c>
      <c s="6" r="C29" t="n">
        <v>7803</v>
      </c>
    </row>
    <row r="30" spans="1:3">
      <c s="4" r="A30" t="s">
        <v>423</v>
      </c>
      <c s="6" r="B30" t="n">
        <v>7803</v>
      </c>
      <c s="6" r="C30" t="n">
        <v>7803</v>
      </c>
    </row>
    <row r="31" spans="1:3">
      <c s="4" r="A31" t="s">
        <v>424</v>
      </c>
    </row>
    <row r="32" spans="1:3">
      <c s="3" r="A32" t="s">
        <v>412</v>
      </c>
    </row>
    <row r="33" spans="1:3">
      <c s="4" r="A33" t="s">
        <v>422</v>
      </c>
      <c s="6" r="B33" t="n">
        <v>663</v>
      </c>
      <c s="6" r="C33" t="n">
        <v>663</v>
      </c>
    </row>
    <row r="34" spans="1:3">
      <c s="4" r="A34" t="s">
        <v>425</v>
      </c>
    </row>
    <row r="35" spans="1:3">
      <c s="3" r="A35" t="s">
        <v>412</v>
      </c>
    </row>
    <row r="36" spans="1:3">
      <c s="4" r="A36" t="s">
        <v>414</v>
      </c>
      <c s="6" r="B36" t="n">
        <v>0</v>
      </c>
      <c s="6" r="C36" t="n">
        <v>0</v>
      </c>
    </row>
    <row r="37" spans="1:3">
      <c s="4" r="A37" t="s">
        <v>426</v>
      </c>
      <c s="7" r="B37" t="n">
        <v>663</v>
      </c>
      <c s="7" r="C37" t="n">
        <v>66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27</v>
      </c>
      <c s="2" r="B1" t="s">
        <v>1</v>
      </c>
    </row>
    <row r="2" spans="1:5">
      <c s="2" r="B2" t="s">
        <v>2</v>
      </c>
      <c s="2" r="C2" t="s">
        <v>77</v>
      </c>
      <c s="2" r="D2" t="s">
        <v>23</v>
      </c>
      <c s="2" r="E2" t="s">
        <v>404</v>
      </c>
    </row>
    <row r="3" spans="1:5">
      <c s="3" r="A3" t="s">
        <v>272</v>
      </c>
    </row>
    <row r="4" spans="1:5">
      <c s="4" r="A4" t="s">
        <v>47</v>
      </c>
      <c s="7" r="B4" t="n">
        <v>52870</v>
      </c>
      <c s="7" r="C4" t="n">
        <v>59522</v>
      </c>
      <c s="7" r="D4" t="n">
        <v>55471</v>
      </c>
    </row>
    <row r="5" spans="1:5">
      <c s="4" r="A5" t="s">
        <v>428</v>
      </c>
      <c s="6" r="B5" t="n">
        <v>52870</v>
      </c>
      <c s="6" r="C5" t="n">
        <v>59522</v>
      </c>
    </row>
    <row r="6" spans="1:5">
      <c s="4" r="A6" t="s">
        <v>273</v>
      </c>
    </row>
    <row r="7" spans="1:5">
      <c s="3" r="A7" t="s">
        <v>272</v>
      </c>
    </row>
    <row r="8" spans="1:5">
      <c s="4" r="A8" t="s">
        <v>47</v>
      </c>
      <c s="6" r="D8" t="n">
        <v>55471</v>
      </c>
      <c s="7" r="E8" t="n">
        <v>63895</v>
      </c>
    </row>
    <row r="9" spans="1:5">
      <c s="4" r="A9" t="s">
        <v>429</v>
      </c>
      <c s="6" r="B9" t="n">
        <v>1029</v>
      </c>
      <c s="6" r="C9" t="n">
        <v>2706</v>
      </c>
    </row>
    <row r="10" spans="1:5">
      <c s="4" r="A10" t="s">
        <v>430</v>
      </c>
      <c s="6" r="B10" t="n">
        <v>51841</v>
      </c>
      <c s="6" r="C10" t="n">
        <v>56816</v>
      </c>
    </row>
    <row r="11" spans="1:5">
      <c s="4" r="A11" t="s">
        <v>431</v>
      </c>
      <c s="6" r="B11" t="n">
        <v>22039</v>
      </c>
      <c s="6" r="C11" t="n">
        <v>20472</v>
      </c>
    </row>
    <row r="12" spans="1:5">
      <c s="4" r="A12" t="s">
        <v>432</v>
      </c>
      <c s="6" r="B12" t="n">
        <v>-91</v>
      </c>
      <c s="6" r="C12" t="n">
        <v>76</v>
      </c>
    </row>
    <row r="13" spans="1:5">
      <c s="4" r="A13" t="s">
        <v>431</v>
      </c>
      <c s="6" r="B13" t="n">
        <v>7036</v>
      </c>
      <c s="6" r="C13" t="n">
        <v>7532</v>
      </c>
    </row>
    <row r="14" spans="1:5">
      <c s="4" r="A14" t="s">
        <v>432</v>
      </c>
      <c s="6" r="B14" t="n">
        <v>17517</v>
      </c>
      <c s="6" r="C14" t="n">
        <v>16740</v>
      </c>
    </row>
    <row r="15" spans="1:5">
      <c s="4" r="A15" t="s">
        <v>433</v>
      </c>
      <c s="6" r="B15" t="n">
        <v>51841</v>
      </c>
      <c s="6" r="C15" t="n">
        <v>56816</v>
      </c>
      <c s="6" r="D15" t="n">
        <v>54264</v>
      </c>
      <c s="6" r="E15" t="n">
        <v>60692</v>
      </c>
    </row>
    <row r="16" spans="1:5">
      <c s="4" r="A16" t="s">
        <v>434</v>
      </c>
      <c s="7" r="B16" t="n">
        <v>1029</v>
      </c>
      <c s="7" r="C16" t="n">
        <v>2706</v>
      </c>
      <c s="7" r="D16" t="n">
        <v>1207</v>
      </c>
      <c s="7" r="E16" t="n">
        <v>32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35</v>
      </c>
      <c s="2" r="B1" t="s">
        <v>1</v>
      </c>
    </row>
    <row r="2" spans="1:5">
      <c s="2" r="B2" t="s">
        <v>2</v>
      </c>
      <c s="2" r="C2" t="s">
        <v>77</v>
      </c>
      <c s="2" r="D2" t="s">
        <v>23</v>
      </c>
      <c s="2" r="E2" t="s">
        <v>404</v>
      </c>
    </row>
    <row r="3" spans="1:5">
      <c s="3" r="A3" t="s">
        <v>272</v>
      </c>
    </row>
    <row r="4" spans="1:5">
      <c s="4" r="A4" t="s">
        <v>48</v>
      </c>
      <c s="7" r="B4" t="n">
        <v>2975</v>
      </c>
      <c s="7" r="C4" t="n">
        <v>2975</v>
      </c>
      <c s="7" r="D4" t="n">
        <v>2975</v>
      </c>
    </row>
    <row r="5" spans="1:5">
      <c s="4" r="A5" t="s">
        <v>276</v>
      </c>
    </row>
    <row r="6" spans="1:5">
      <c s="3" r="A6" t="s">
        <v>272</v>
      </c>
    </row>
    <row r="7" spans="1:5">
      <c s="4" r="A7" t="s">
        <v>431</v>
      </c>
      <c s="6" r="B7" t="n">
        <v>1367</v>
      </c>
      <c s="6" r="C7" t="n">
        <v>1557</v>
      </c>
    </row>
    <row r="8" spans="1:5">
      <c s="4" r="A8" t="s">
        <v>432</v>
      </c>
      <c s="6" r="B8" t="n">
        <v>0</v>
      </c>
      <c s="6" r="C8" t="n">
        <v>0</v>
      </c>
    </row>
    <row r="9" spans="1:5">
      <c s="4" r="A9" t="s">
        <v>431</v>
      </c>
      <c s="6" r="B9" t="n">
        <v>1233</v>
      </c>
      <c s="6" r="C9" t="n">
        <v>1446</v>
      </c>
    </row>
    <row r="10" spans="1:5">
      <c s="4" r="A10" t="s">
        <v>432</v>
      </c>
      <c s="7" r="B10" t="n">
        <v>134</v>
      </c>
      <c s="7" r="C10" t="n">
        <v>111</v>
      </c>
    </row>
    <row r="11" spans="1:5">
      <c s="4" r="A11" t="s">
        <v>48</v>
      </c>
      <c s="7" r="D11" t="n">
        <v>2975</v>
      </c>
      <c s="7" r="E11" t="n">
        <v>29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23</v>
      </c>
    </row>
    <row r="2" spans="1:3">
      <c s="3" r="A2" t="s">
        <v>280</v>
      </c>
    </row>
    <row r="3" spans="1:3">
      <c s="4" r="A3" t="s">
        <v>52</v>
      </c>
      <c s="7" r="B3" t="n">
        <v>37370</v>
      </c>
      <c s="7" r="C3" t="n">
        <v>39898</v>
      </c>
    </row>
    <row r="4" spans="1:3">
      <c s="4" r="A4" t="s">
        <v>437</v>
      </c>
    </row>
    <row r="5" spans="1:3">
      <c s="3" r="A5" t="s">
        <v>280</v>
      </c>
    </row>
    <row r="6" spans="1:3">
      <c s="4" r="A6" t="s">
        <v>438</v>
      </c>
      <c s="7" r="B6" t="n">
        <v>90500</v>
      </c>
      <c s="7" r="C6" t="n">
        <v>90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6"/>
    <col customWidth="1" max="2" min="2" width="21"/>
  </cols>
  <sheetData>
    <row r="1" spans="1:2">
      <c s="1" r="A1" t="s">
        <v>439</v>
      </c>
      <c s="2" r="B1" t="s">
        <v>1</v>
      </c>
    </row>
    <row r="2" spans="1:2">
      <c s="2" r="B2" t="s">
        <v>335</v>
      </c>
    </row>
    <row r="3" spans="1:2">
      <c s="4" r="A3" t="s">
        <v>440</v>
      </c>
    </row>
    <row r="4" spans="1:2">
      <c s="3" r="A4" t="s">
        <v>280</v>
      </c>
    </row>
    <row r="5" spans="1:2">
      <c s="4" r="A5" t="s">
        <v>441</v>
      </c>
      <c s="7" r="B5" t="n">
        <v>15000</v>
      </c>
    </row>
    <row r="6" spans="1:2">
      <c s="4" r="A6" t="s">
        <v>442</v>
      </c>
      <c s="4" r="B6" t="s">
        <v>443</v>
      </c>
    </row>
    <row r="7" spans="1:2">
      <c s="4" r="A7" t="s">
        <v>444</v>
      </c>
      <c s="4" r="B7" t="s">
        <v>445</v>
      </c>
    </row>
    <row r="8" spans="1:2">
      <c s="4" r="A8" t="s">
        <v>446</v>
      </c>
    </row>
    <row r="9" spans="1:2">
      <c s="3" r="A9" t="s">
        <v>280</v>
      </c>
    </row>
    <row r="10" spans="1:2">
      <c s="4" r="A10" t="s">
        <v>441</v>
      </c>
      <c s="7" r="B10" t="n">
        <v>17500</v>
      </c>
    </row>
    <row r="11" spans="1:2">
      <c s="4" r="A11" t="s">
        <v>442</v>
      </c>
      <c s="4" r="B11" t="s">
        <v>447</v>
      </c>
    </row>
    <row r="12" spans="1:2">
      <c s="4" r="A12" t="s">
        <v>444</v>
      </c>
      <c s="4" r="B12" t="s">
        <v>448</v>
      </c>
    </row>
    <row r="13" spans="1:2">
      <c s="4" r="A13" t="s">
        <v>449</v>
      </c>
    </row>
    <row r="14" spans="1:2">
      <c s="3" r="A14" t="s">
        <v>280</v>
      </c>
    </row>
    <row r="15" spans="1:2">
      <c s="4" r="A15" t="s">
        <v>441</v>
      </c>
      <c s="7" r="B15" t="n">
        <v>20000</v>
      </c>
    </row>
    <row r="16" spans="1:2">
      <c s="4" r="A16" t="s">
        <v>442</v>
      </c>
      <c s="4" r="B16" t="s">
        <v>450</v>
      </c>
    </row>
    <row r="17" spans="1:2">
      <c s="4" r="A17" t="s">
        <v>444</v>
      </c>
      <c s="4" r="B17" t="s">
        <v>451</v>
      </c>
    </row>
    <row r="18" spans="1:2">
      <c s="4" r="A18" t="s">
        <v>452</v>
      </c>
    </row>
    <row r="19" spans="1:2">
      <c s="3" r="A19" t="s">
        <v>280</v>
      </c>
    </row>
    <row r="20" spans="1:2">
      <c s="4" r="A20" t="s">
        <v>441</v>
      </c>
      <c s="7" r="B20" t="n">
        <v>15000</v>
      </c>
    </row>
    <row r="21" spans="1:2">
      <c s="4" r="A21" t="s">
        <v>442</v>
      </c>
      <c s="4" r="B21" t="s">
        <v>453</v>
      </c>
    </row>
    <row r="22" spans="1:2">
      <c s="4" r="A22" t="s">
        <v>444</v>
      </c>
      <c s="4" r="B22" t="s">
        <v>454</v>
      </c>
    </row>
    <row r="23" spans="1:2">
      <c s="4" r="A23" t="s">
        <v>455</v>
      </c>
    </row>
    <row r="24" spans="1:2">
      <c s="3" r="A24" t="s">
        <v>280</v>
      </c>
    </row>
    <row r="25" spans="1:2">
      <c s="4" r="A25" t="s">
        <v>441</v>
      </c>
      <c s="7" r="B25" t="n">
        <v>10000</v>
      </c>
    </row>
    <row r="26" spans="1:2">
      <c s="4" r="A26" t="s">
        <v>442</v>
      </c>
      <c s="4" r="B26" t="s">
        <v>456</v>
      </c>
    </row>
    <row r="27" spans="1:2">
      <c s="4" r="A27" t="s">
        <v>444</v>
      </c>
      <c s="4" r="B27" t="s">
        <v>457</v>
      </c>
    </row>
    <row r="28" spans="1:2">
      <c s="4" r="A28" t="s">
        <v>458</v>
      </c>
    </row>
    <row r="29" spans="1:2">
      <c s="3" r="A29" t="s">
        <v>280</v>
      </c>
    </row>
    <row r="30" spans="1:2">
      <c s="4" r="A30" t="s">
        <v>441</v>
      </c>
      <c s="7" r="B30" t="n">
        <v>13000</v>
      </c>
    </row>
    <row r="31" spans="1:2">
      <c s="4" r="A31" t="s">
        <v>442</v>
      </c>
      <c s="4" r="B31" t="s">
        <v>459</v>
      </c>
    </row>
    <row r="32" spans="1:2">
      <c s="4" r="A32" t="s">
        <v>444</v>
      </c>
      <c s="4" r="B32" t="s">
        <v>4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3"/>
    <col customWidth="1" max="2" min="2" width="14"/>
  </cols>
  <sheetData>
    <row r="1" spans="1:2">
      <c s="1" r="A1" t="s">
        <v>461</v>
      </c>
      <c s="2" r="B1" t="s">
        <v>2</v>
      </c>
    </row>
    <row r="2" spans="1:2">
      <c s="4" r="A2" t="s">
        <v>440</v>
      </c>
    </row>
    <row r="3" spans="1:2">
      <c s="3" r="A3" t="s">
        <v>280</v>
      </c>
    </row>
    <row r="4" spans="1:2">
      <c s="4" r="A4" t="s">
        <v>462</v>
      </c>
      <c s="4" r="B4" t="s">
        <v>326</v>
      </c>
    </row>
    <row r="5" spans="1:2">
      <c s="4" r="A5" t="s">
        <v>446</v>
      </c>
    </row>
    <row r="6" spans="1:2">
      <c s="3" r="A6" t="s">
        <v>280</v>
      </c>
    </row>
    <row r="7" spans="1:2">
      <c s="4" r="A7" t="s">
        <v>462</v>
      </c>
      <c s="4" r="B7" t="s">
        <v>326</v>
      </c>
    </row>
    <row r="8" spans="1:2">
      <c s="4" r="A8" t="s">
        <v>449</v>
      </c>
    </row>
    <row r="9" spans="1:2">
      <c s="3" r="A9" t="s">
        <v>280</v>
      </c>
    </row>
    <row r="10" spans="1:2">
      <c s="4" r="A10" t="s">
        <v>462</v>
      </c>
      <c s="4" r="B10" t="s">
        <v>326</v>
      </c>
    </row>
    <row r="11" spans="1:2">
      <c s="4" r="A11" t="s">
        <v>452</v>
      </c>
    </row>
    <row r="12" spans="1:2">
      <c s="3" r="A12" t="s">
        <v>280</v>
      </c>
    </row>
    <row r="13" spans="1:2">
      <c s="4" r="A13" t="s">
        <v>462</v>
      </c>
      <c s="4" r="B13" t="s">
        <v>326</v>
      </c>
    </row>
    <row r="14" spans="1:2">
      <c s="4" r="A14" t="s">
        <v>455</v>
      </c>
    </row>
    <row r="15" spans="1:2">
      <c s="3" r="A15" t="s">
        <v>280</v>
      </c>
    </row>
    <row r="16" spans="1:2">
      <c s="4" r="A16" t="s">
        <v>462</v>
      </c>
      <c s="4" r="B16" t="s">
        <v>326</v>
      </c>
    </row>
    <row r="17" spans="1:2">
      <c s="4" r="A17" t="s">
        <v>458</v>
      </c>
    </row>
    <row r="18" spans="1:2">
      <c s="3" r="A18" t="s">
        <v>280</v>
      </c>
    </row>
    <row r="19" spans="1:2">
      <c s="4" r="A19" t="s">
        <v>462</v>
      </c>
      <c s="4" r="B19" t="s">
        <v>3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463</v>
      </c>
      <c s="2" r="B1" t="s">
        <v>1</v>
      </c>
    </row>
    <row r="2" spans="1:3">
      <c s="2" r="B2" t="s">
        <v>2</v>
      </c>
      <c s="2" r="C2" t="s">
        <v>23</v>
      </c>
    </row>
    <row r="3" spans="1:3">
      <c s="3" r="A3" t="s">
        <v>464</v>
      </c>
    </row>
    <row r="4" spans="1:3">
      <c s="4" r="A4" t="s">
        <v>465</v>
      </c>
      <c s="4" r="B4" t="s">
        <v>466</v>
      </c>
    </row>
    <row r="5" spans="1:3">
      <c s="4" r="A5" t="s">
        <v>467</v>
      </c>
    </row>
    <row r="6" spans="1:3">
      <c s="3" r="A6" t="s">
        <v>464</v>
      </c>
    </row>
    <row r="7" spans="1:3">
      <c s="4" r="A7" t="s">
        <v>468</v>
      </c>
      <c s="7" r="B7" t="n">
        <v>4940</v>
      </c>
      <c s="7" r="C7" t="n">
        <v>49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9</v>
      </c>
      <c s="2" r="B1" t="s">
        <v>1</v>
      </c>
    </row>
    <row r="2" spans="1:3">
      <c s="2" r="B2" t="s">
        <v>2</v>
      </c>
      <c s="2" r="C2" t="s">
        <v>23</v>
      </c>
    </row>
    <row r="3" spans="1:3">
      <c s="3" r="A3" t="s">
        <v>199</v>
      </c>
    </row>
    <row r="4" spans="1:3">
      <c s="4" r="A4" t="s">
        <v>53</v>
      </c>
      <c s="7" r="B4" t="n">
        <v>2946</v>
      </c>
      <c s="7" r="C4" t="n">
        <v>2924</v>
      </c>
    </row>
    <row r="5" spans="1:3">
      <c s="4" r="A5" t="s">
        <v>470</v>
      </c>
      <c s="4" r="B5" t="s">
        <v>3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471</v>
      </c>
      <c s="2" r="B1" t="s">
        <v>1</v>
      </c>
    </row>
    <row r="2" spans="1:3">
      <c s="2" r="B2" t="s">
        <v>2</v>
      </c>
      <c s="2" r="C2" t="s">
        <v>77</v>
      </c>
    </row>
    <row r="3" spans="1:3">
      <c s="3" r="A3" t="s">
        <v>472</v>
      </c>
    </row>
    <row r="4" spans="1:3">
      <c s="4" r="A4" t="s">
        <v>473</v>
      </c>
      <c s="7" r="B4" t="n">
        <v>-499</v>
      </c>
      <c s="7" r="C4" t="n">
        <v>690</v>
      </c>
    </row>
    <row r="5" spans="1:3">
      <c s="4" r="A5" t="s">
        <v>474</v>
      </c>
      <c s="6" r="B5" t="n">
        <v>389</v>
      </c>
      <c s="6" r="C5" t="n">
        <v>-638</v>
      </c>
    </row>
    <row r="6" spans="1:3">
      <c s="4" r="A6" t="s">
        <v>475</v>
      </c>
      <c s="6" r="B6" t="n">
        <v>0</v>
      </c>
      <c s="6" r="C6" t="n">
        <v>-424</v>
      </c>
    </row>
    <row r="7" spans="1:3">
      <c s="4" r="A7" t="s">
        <v>476</v>
      </c>
      <c s="6" r="B7" t="n">
        <v>36</v>
      </c>
      <c s="6" r="C7" t="n">
        <v>122</v>
      </c>
    </row>
    <row r="8" spans="1:3">
      <c s="4" r="A8" t="s">
        <v>389</v>
      </c>
      <c s="6" r="B8" t="n">
        <v>100</v>
      </c>
      <c s="6" r="C8" t="n">
        <v>272</v>
      </c>
    </row>
    <row r="9" spans="1:3">
      <c s="4" r="A9" t="s">
        <v>102</v>
      </c>
      <c s="7" r="B9" t="n">
        <v>26</v>
      </c>
      <c s="7" r="C9" t="n">
        <v>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7</v>
      </c>
      <c s="2" r="B1" t="s">
        <v>1</v>
      </c>
    </row>
    <row r="2" spans="1:3">
      <c s="2" r="B2" t="s">
        <v>2</v>
      </c>
      <c s="2" r="C2" t="s">
        <v>77</v>
      </c>
    </row>
    <row r="3" spans="1:3">
      <c s="3" r="A3" t="s">
        <v>290</v>
      </c>
    </row>
    <row r="4" spans="1:3">
      <c s="4" r="A4" t="s">
        <v>103</v>
      </c>
      <c s="7" r="B4" t="n">
        <v>-1495</v>
      </c>
      <c s="7" r="C4" t="n">
        <v>2008</v>
      </c>
    </row>
    <row r="5" spans="1:3">
      <c s="4" r="A5" t="s">
        <v>106</v>
      </c>
      <c s="6" r="B5" t="n">
        <v>-39</v>
      </c>
      <c s="6" r="C5" t="n">
        <v>1224</v>
      </c>
    </row>
    <row r="6" spans="1:3">
      <c s="4" r="A6" t="s">
        <v>107</v>
      </c>
      <c s="6" r="B6" t="n">
        <v>82</v>
      </c>
      <c s="6" r="C6" t="n">
        <v>81</v>
      </c>
    </row>
    <row r="7" spans="1:3">
      <c s="4" r="A7" t="s">
        <v>478</v>
      </c>
      <c s="7" r="B7" t="n">
        <v>-1538</v>
      </c>
      <c s="7" r="C7" t="n">
        <v>703</v>
      </c>
    </row>
    <row r="8" spans="1:3">
      <c s="4" r="A8" t="s">
        <v>479</v>
      </c>
      <c s="6" r="B8" t="n">
        <v>19710</v>
      </c>
      <c s="6" r="C8" t="n">
        <v>19710</v>
      </c>
    </row>
    <row r="9" spans="1:3">
      <c s="4" r="A9" t="s">
        <v>479</v>
      </c>
      <c s="6" r="B9" t="n">
        <v>0</v>
      </c>
      <c s="6" r="C9" t="n">
        <v>130</v>
      </c>
    </row>
    <row r="10" spans="1:3">
      <c s="4" r="A10" t="s">
        <v>480</v>
      </c>
      <c s="6" r="B10" t="n">
        <v>0</v>
      </c>
      <c s="6" r="C10" t="n">
        <v>689</v>
      </c>
    </row>
    <row r="11" spans="1:3">
      <c s="4" r="A11" t="s">
        <v>481</v>
      </c>
      <c s="6" r="B11" t="n">
        <v>0</v>
      </c>
      <c s="6" r="C11" t="n">
        <v>620</v>
      </c>
    </row>
    <row r="12" spans="1:3">
      <c s="4" r="A12" t="s">
        <v>111</v>
      </c>
      <c s="6" r="B12" t="n">
        <v>19710</v>
      </c>
      <c s="6" r="C12" t="n">
        <v>21149</v>
      </c>
    </row>
    <row r="13" spans="1:3">
      <c s="4" r="A13" t="s">
        <v>110</v>
      </c>
      <c s="8" r="B13" t="n">
        <v>-0.08</v>
      </c>
      <c s="8" r="C13" t="n">
        <v>0.04</v>
      </c>
    </row>
    <row r="14" spans="1:3">
      <c s="4" r="A14" t="s">
        <v>111</v>
      </c>
      <c s="8" r="B14" t="n">
        <v>-0.08</v>
      </c>
      <c s="8" r="C14" t="n">
        <v>0.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482</v>
      </c>
      <c s="2" r="B1" t="s">
        <v>1</v>
      </c>
    </row>
    <row r="2" spans="1:3">
      <c s="2" r="B2" t="s">
        <v>2</v>
      </c>
      <c s="2" r="C2" t="s">
        <v>77</v>
      </c>
    </row>
    <row r="3" spans="1:3">
      <c s="3" r="A3" t="s">
        <v>483</v>
      </c>
    </row>
    <row r="4" spans="1:3">
      <c s="4" r="A4" t="s">
        <v>130</v>
      </c>
      <c s="7" r="B4" t="n">
        <v>201</v>
      </c>
      <c s="7" r="C4" t="n">
        <v>201</v>
      </c>
    </row>
    <row r="5" spans="1:3">
      <c s="4" r="A5" t="s">
        <v>484</v>
      </c>
    </row>
    <row r="6" spans="1:3">
      <c s="3" r="A6" t="s">
        <v>483</v>
      </c>
    </row>
    <row r="7" spans="1:3">
      <c s="4" r="A7" t="s">
        <v>485</v>
      </c>
      <c s="7" r="B7" t="n">
        <v>6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486</v>
      </c>
      <c s="2" r="B1" t="s">
        <v>1</v>
      </c>
    </row>
    <row r="2" spans="1:3">
      <c s="2" r="B2" t="s">
        <v>487</v>
      </c>
      <c s="2" r="C2" t="s">
        <v>488</v>
      </c>
    </row>
    <row r="3" spans="1:3">
      <c s="3" r="A3" t="s">
        <v>489</v>
      </c>
    </row>
    <row r="4" spans="1:3">
      <c s="4" r="A4" t="s">
        <v>490</v>
      </c>
      <c s="6" r="C4" t="n">
        <v>611875</v>
      </c>
    </row>
    <row r="5" spans="1:3">
      <c s="4" r="A5" t="s">
        <v>491</v>
      </c>
      <c s="8" r="B5" t="n">
        <v>4.5</v>
      </c>
    </row>
    <row r="6" spans="1:3">
      <c s="4" r="A6" t="s">
        <v>492</v>
      </c>
      <c s="6" r="B6" t="n">
        <v>2</v>
      </c>
    </row>
    <row r="7" spans="1:3">
      <c s="4" r="A7" t="s">
        <v>493</v>
      </c>
      <c s="7" r="B7" t="n">
        <v>153</v>
      </c>
    </row>
    <row r="8" spans="1:3">
      <c s="4" r="A8" t="s">
        <v>494</v>
      </c>
      <c s="6" r="B8" t="n">
        <v>0</v>
      </c>
    </row>
    <row r="9" spans="1:3">
      <c s="4" r="A9" t="s">
        <v>495</v>
      </c>
      <c s="8" r="B9" t="n">
        <v>4.5</v>
      </c>
      <c s="8" r="C9" t="n">
        <v>4.5</v>
      </c>
    </row>
    <row r="10" spans="1:3">
      <c s="4" r="A10" t="s">
        <v>496</v>
      </c>
      <c s="7" r="B10" t="n">
        <v>0</v>
      </c>
    </row>
    <row r="11" spans="1:3">
      <c s="4" r="A11" t="s">
        <v>497</v>
      </c>
      <c s="6" r="B11" t="n">
        <v>0</v>
      </c>
    </row>
    <row r="12" spans="1:3">
      <c s="4" r="A12" t="s">
        <v>498</v>
      </c>
      <c s="6" r="B12" t="n">
        <v>611875</v>
      </c>
    </row>
    <row r="13" spans="1:3">
      <c s="4" r="A13" t="s">
        <v>499</v>
      </c>
      <c s="6" r="B13" t="n">
        <v>611875</v>
      </c>
    </row>
    <row r="14" spans="1:3">
      <c s="4" r="A14" t="s">
        <v>500</v>
      </c>
    </row>
    <row r="15" spans="1:3">
      <c s="3" r="A15" t="s">
        <v>489</v>
      </c>
    </row>
    <row r="16" spans="1:3">
      <c s="4" r="A16" t="s">
        <v>501</v>
      </c>
      <c s="7" r="B16" t="n">
        <v>0</v>
      </c>
    </row>
    <row r="17" spans="1:3">
      <c s="4" r="A17" t="s">
        <v>502</v>
      </c>
    </row>
    <row r="18" spans="1:3">
      <c s="3" r="A18" t="s">
        <v>489</v>
      </c>
    </row>
    <row r="19" spans="1:3">
      <c s="4" r="A19" t="s">
        <v>492</v>
      </c>
      <c s="6" r="B19" t="n">
        <v>2</v>
      </c>
      <c s="6" r="C19" t="n">
        <v>2</v>
      </c>
    </row>
    <row r="20" spans="1:3">
      <c s="4" r="A20" t="s">
        <v>493</v>
      </c>
      <c s="7" r="B20" t="n">
        <v>153</v>
      </c>
      <c s="7" r="C20"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3</v>
      </c>
      <c s="2" r="B1" t="s">
        <v>1</v>
      </c>
    </row>
    <row r="2" spans="1:3">
      <c s="2" r="B2" t="s">
        <v>2</v>
      </c>
      <c s="2" r="C2" t="s">
        <v>23</v>
      </c>
    </row>
    <row r="3" spans="1:3">
      <c s="3" r="A3" t="s">
        <v>504</v>
      </c>
    </row>
    <row r="4" spans="1:3">
      <c s="4" r="A4" t="s">
        <v>505</v>
      </c>
      <c s="7" r="C4" t="n">
        <v>1952665</v>
      </c>
    </row>
    <row r="5" spans="1:3">
      <c s="4" r="A5" t="s">
        <v>506</v>
      </c>
      <c s="6" r="B5" t="n">
        <v>0</v>
      </c>
    </row>
    <row r="6" spans="1:3">
      <c s="4" r="A6" t="s">
        <v>507</v>
      </c>
      <c s="7" r="B6" t="n">
        <v>0</v>
      </c>
    </row>
    <row r="7" spans="1:3">
      <c s="4" r="A7" t="s">
        <v>508</v>
      </c>
      <c s="8" r="B7" t="n">
        <v>4.14</v>
      </c>
      <c s="8" r="C7" t="n">
        <v>4.14</v>
      </c>
    </row>
    <row r="8" spans="1:3">
      <c s="4" r="A8" t="s">
        <v>509</v>
      </c>
      <c s="6" r="B8" t="n">
        <v>19526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10</v>
      </c>
      <c s="2" r="B1" t="s">
        <v>1</v>
      </c>
    </row>
    <row r="2" spans="1:5">
      <c s="2" r="B2" t="s">
        <v>2</v>
      </c>
      <c s="2" r="C2" t="s">
        <v>77</v>
      </c>
      <c s="2" r="D2" t="s">
        <v>23</v>
      </c>
      <c s="2" r="E2" t="s">
        <v>404</v>
      </c>
    </row>
    <row r="3" spans="1:5">
      <c s="3" r="A3" t="s">
        <v>511</v>
      </c>
    </row>
    <row r="4" spans="1:5">
      <c s="4" r="A4" t="s">
        <v>512</v>
      </c>
      <c s="7" r="B4" t="n">
        <v>9143</v>
      </c>
      <c s="7" r="C4" t="n">
        <v>8755</v>
      </c>
    </row>
    <row r="5" spans="1:5">
      <c s="4" r="A5" t="s">
        <v>513</v>
      </c>
      <c s="6" r="B5" t="n">
        <v>275</v>
      </c>
      <c s="6" r="C5" t="n">
        <v>72</v>
      </c>
    </row>
    <row r="6" spans="1:5">
      <c s="4" r="A6" t="s">
        <v>514</v>
      </c>
      <c s="6" r="B6" t="n">
        <v>-432</v>
      </c>
      <c s="6" r="C6" t="n">
        <v>13</v>
      </c>
    </row>
    <row r="7" spans="1:5">
      <c s="4" r="A7" t="s">
        <v>515</v>
      </c>
      <c s="6" r="B7" t="n">
        <v>-157</v>
      </c>
      <c s="6" r="C7" t="n">
        <v>-213</v>
      </c>
    </row>
    <row r="8" spans="1:5">
      <c s="4" r="A8" t="s">
        <v>61</v>
      </c>
      <c s="6" r="B8" t="n">
        <v>9143</v>
      </c>
      <c s="6" r="C8" t="n">
        <v>8755</v>
      </c>
      <c s="7" r="D8" t="n">
        <v>9300</v>
      </c>
      <c s="7" r="E8" t="n">
        <v>8670</v>
      </c>
    </row>
    <row r="9" spans="1:5">
      <c s="4" r="A9" t="s">
        <v>516</v>
      </c>
    </row>
    <row r="10" spans="1:5">
      <c s="3" r="A10" t="s">
        <v>511</v>
      </c>
    </row>
    <row r="11" spans="1:5">
      <c s="4" r="A11" t="s">
        <v>512</v>
      </c>
      <c s="6" r="B11" t="n">
        <v>12923</v>
      </c>
      <c s="6" r="C11" t="n">
        <v>14527</v>
      </c>
    </row>
    <row r="12" spans="1:5">
      <c s="4" r="A12" t="s">
        <v>513</v>
      </c>
      <c s="6" r="B12" t="n">
        <v>275</v>
      </c>
      <c s="6" r="C12" t="n">
        <v>-108</v>
      </c>
    </row>
    <row r="13" spans="1:5">
      <c s="4" r="A13" t="s">
        <v>514</v>
      </c>
      <c s="6" r="B13" t="n">
        <v>-432</v>
      </c>
      <c s="6" r="C13" t="n">
        <v>13</v>
      </c>
    </row>
    <row r="14" spans="1:5">
      <c s="4" r="A14" t="s">
        <v>517</v>
      </c>
      <c s="6" r="B14" t="n">
        <v>-157</v>
      </c>
      <c s="6" r="C14" t="n">
        <v>-95</v>
      </c>
    </row>
    <row r="15" spans="1:5">
      <c s="4" r="A15" t="s">
        <v>515</v>
      </c>
      <c s="6" r="C15" t="n">
        <v>85</v>
      </c>
    </row>
    <row r="16" spans="1:5">
      <c s="4" r="A16" t="s">
        <v>61</v>
      </c>
      <c s="6" r="B16" t="n">
        <v>12923</v>
      </c>
      <c s="6" r="C16" t="n">
        <v>14527</v>
      </c>
      <c s="6" r="D16" t="n">
        <v>13080</v>
      </c>
      <c s="6" r="E16" t="n">
        <v>14622</v>
      </c>
    </row>
    <row r="17" spans="1:5">
      <c s="4" r="A17" t="s">
        <v>518</v>
      </c>
    </row>
    <row r="18" spans="1:5">
      <c s="3" r="A18" t="s">
        <v>511</v>
      </c>
    </row>
    <row r="19" spans="1:5">
      <c s="4" r="A19" t="s">
        <v>512</v>
      </c>
      <c s="6" r="B19" t="n">
        <v>-3780</v>
      </c>
      <c s="6" r="C19" t="n">
        <v>-5772</v>
      </c>
    </row>
    <row r="20" spans="1:5">
      <c s="4" r="A20" t="s">
        <v>513</v>
      </c>
      <c s="6" r="B20" t="n">
        <v>0</v>
      </c>
      <c s="6" r="C20" t="n">
        <v>180</v>
      </c>
    </row>
    <row r="21" spans="1:5">
      <c s="4" r="A21" t="s">
        <v>514</v>
      </c>
      <c s="6" r="B21" t="n">
        <v>0</v>
      </c>
      <c s="6" r="C21" t="n">
        <v>0</v>
      </c>
    </row>
    <row r="22" spans="1:5">
      <c s="4" r="A22" t="s">
        <v>515</v>
      </c>
      <c s="6" r="B22" t="n">
        <v>0</v>
      </c>
      <c s="6" r="C22" t="n">
        <v>180</v>
      </c>
    </row>
    <row r="23" spans="1:5">
      <c s="4" r="A23" t="s">
        <v>61</v>
      </c>
      <c s="7" r="B23" t="n">
        <v>-3780</v>
      </c>
      <c s="7" r="C23" t="n">
        <v>-5772</v>
      </c>
      <c s="7" r="D23" t="n">
        <v>-3780</v>
      </c>
      <c s="7" r="E23" t="n">
        <v>-59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19</v>
      </c>
      <c s="2" r="B1" t="s">
        <v>1</v>
      </c>
      <c s="2" r="D1" t="s">
        <v>329</v>
      </c>
    </row>
    <row r="2" spans="1:5">
      <c s="2" r="B2" t="s">
        <v>2</v>
      </c>
      <c s="2" r="C2" t="s">
        <v>77</v>
      </c>
      <c s="2" r="D2" t="s">
        <v>23</v>
      </c>
      <c s="2" r="E2" t="s">
        <v>404</v>
      </c>
    </row>
    <row r="3" spans="1:5">
      <c s="3" r="A3" t="s">
        <v>520</v>
      </c>
    </row>
    <row r="4" spans="1:5">
      <c s="4" r="A4" t="s">
        <v>82</v>
      </c>
      <c s="7" r="B4" t="n">
        <v>432</v>
      </c>
      <c s="7" r="C4" t="n">
        <v>-13</v>
      </c>
    </row>
    <row r="5" spans="1:5">
      <c s="4" r="A5" t="s">
        <v>105</v>
      </c>
      <c s="6" r="B5" t="n">
        <v>432</v>
      </c>
      <c s="6" r="C5" t="n">
        <v>-13</v>
      </c>
    </row>
    <row r="6" spans="1:5">
      <c s="4" r="A6" t="s">
        <v>521</v>
      </c>
    </row>
    <row r="7" spans="1:5">
      <c s="3" r="A7" t="s">
        <v>520</v>
      </c>
    </row>
    <row r="8" spans="1:5">
      <c s="4" r="A8" t="s">
        <v>82</v>
      </c>
      <c s="6" r="B8" t="n">
        <v>-432</v>
      </c>
      <c s="6" r="C8" t="n">
        <v>3</v>
      </c>
    </row>
    <row r="9" spans="1:5">
      <c s="4" r="A9" t="s">
        <v>83</v>
      </c>
      <c s="7" r="D9" t="n">
        <v>0</v>
      </c>
      <c s="7" r="E9" t="n">
        <v>10</v>
      </c>
    </row>
    <row r="10" spans="1:5">
      <c s="4" r="A10" t="s">
        <v>101</v>
      </c>
      <c s="6" r="B10" t="n">
        <v>432</v>
      </c>
      <c s="6" r="C10" t="n">
        <v>-13</v>
      </c>
    </row>
    <row r="11" spans="1:5">
      <c s="4" r="A11" t="s">
        <v>102</v>
      </c>
      <c s="7" r="D11" t="n">
        <v>0</v>
      </c>
      <c s="7" r="E11" t="n">
        <v>0</v>
      </c>
    </row>
    <row r="12" spans="1:5">
      <c s="4" r="A12" t="s">
        <v>105</v>
      </c>
      <c s="7" r="B12" t="n">
        <v>-432</v>
      </c>
      <c s="7" r="C12" t="n">
        <v>1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r="1" spans="1:2">
      <c s="1" r="A1" t="s">
        <v>522</v>
      </c>
      <c s="2" r="B1" t="s">
        <v>335</v>
      </c>
    </row>
    <row r="2" spans="1:2">
      <c s="3" r="A2" t="s">
        <v>523</v>
      </c>
    </row>
    <row r="3" spans="1:2">
      <c s="4" r="A3" t="s">
        <v>524</v>
      </c>
      <c s="6" r="B3" t="n">
        <v>9</v>
      </c>
    </row>
    <row r="4" spans="1:2">
      <c s="4" r="A4" t="s">
        <v>525</v>
      </c>
    </row>
    <row r="5" spans="1:2">
      <c s="3" r="A5" t="s">
        <v>523</v>
      </c>
    </row>
    <row r="6" spans="1:2">
      <c s="4" r="A6" t="s">
        <v>526</v>
      </c>
      <c s="6" r="B6" t="n">
        <v>12</v>
      </c>
    </row>
    <row r="7" spans="1:2">
      <c s="4" r="A7" t="s">
        <v>527</v>
      </c>
    </row>
    <row r="8" spans="1:2">
      <c s="3" r="A8" t="s">
        <v>523</v>
      </c>
    </row>
    <row r="9" spans="1:2">
      <c s="4" r="A9" t="s">
        <v>526</v>
      </c>
      <c s="6" r="B9"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528</v>
      </c>
      <c s="2" r="B1" t="s">
        <v>1</v>
      </c>
      <c s="2" r="D1" t="s">
        <v>328</v>
      </c>
    </row>
    <row r="2" spans="1:5">
      <c s="2" r="B2" t="s">
        <v>2</v>
      </c>
      <c s="2" r="C2" t="s">
        <v>77</v>
      </c>
      <c s="2" r="D2" t="s">
        <v>330</v>
      </c>
      <c s="2" r="E2" t="s">
        <v>529</v>
      </c>
    </row>
    <row r="3" spans="1:5">
      <c s="3" r="A3" t="s">
        <v>523</v>
      </c>
    </row>
    <row r="4" spans="1:5">
      <c s="4" r="A4" t="s">
        <v>79</v>
      </c>
      <c s="7" r="B4" t="n">
        <v>29427</v>
      </c>
      <c s="7" r="C4" t="n">
        <v>29030</v>
      </c>
      <c s="7" r="D4" t="n">
        <v>29427</v>
      </c>
      <c s="7" r="E4" t="n">
        <v>29030</v>
      </c>
    </row>
    <row r="5" spans="1:5">
      <c s="4" r="A5" t="s">
        <v>84</v>
      </c>
      <c s="6" r="B5" t="n">
        <v>2374</v>
      </c>
      <c s="6" r="C5" t="n">
        <v>8357</v>
      </c>
    </row>
    <row r="6" spans="1:5">
      <c s="4" r="A6" t="s">
        <v>80</v>
      </c>
      <c s="6" r="B6" t="n">
        <v>5322</v>
      </c>
      <c s="6" r="C6" t="n">
        <v>5398</v>
      </c>
    </row>
    <row r="7" spans="1:5">
      <c s="4" r="A7" t="s">
        <v>530</v>
      </c>
      <c s="6" r="B7" t="n">
        <v>36880</v>
      </c>
      <c s="6" r="C7" t="n">
        <v>44088</v>
      </c>
    </row>
    <row r="8" spans="1:5">
      <c s="4" r="A8" t="s">
        <v>81</v>
      </c>
      <c s="6" r="B8" t="n">
        <v>-72</v>
      </c>
      <c s="6" r="C8" t="n">
        <v>1313</v>
      </c>
    </row>
    <row r="9" spans="1:5">
      <c s="4" r="A9" t="s">
        <v>82</v>
      </c>
      <c s="6" r="B9" t="n">
        <v>-171</v>
      </c>
      <c s="6" r="C9" t="n">
        <v>0</v>
      </c>
    </row>
    <row r="10" spans="1:5">
      <c s="4" r="A10" t="s">
        <v>83</v>
      </c>
      <c s="6" r="B10" t="n">
        <v>0</v>
      </c>
      <c s="6" r="C10" t="n">
        <v>10</v>
      </c>
    </row>
    <row r="11" spans="1:5">
      <c s="4" r="A11" t="s">
        <v>531</v>
      </c>
      <c s="6" r="B11" t="n">
        <v>47</v>
      </c>
      <c s="6" r="C11" t="n">
        <v>6023</v>
      </c>
    </row>
    <row r="12" spans="1:5">
      <c s="4" r="A12" t="s">
        <v>527</v>
      </c>
    </row>
    <row r="13" spans="1:5">
      <c s="3" r="A13" t="s">
        <v>523</v>
      </c>
    </row>
    <row r="14" spans="1:5">
      <c s="4" r="A14" t="s">
        <v>84</v>
      </c>
      <c s="6" r="B14" t="n">
        <v>54</v>
      </c>
      <c s="6" r="C14" t="n">
        <v>97</v>
      </c>
    </row>
    <row r="15" spans="1:5">
      <c s="4" r="A15" t="s">
        <v>80</v>
      </c>
      <c s="6" r="B15" t="n">
        <v>5322</v>
      </c>
      <c s="6" r="C15" t="n">
        <v>5398</v>
      </c>
    </row>
    <row r="16" spans="1:5">
      <c s="4" r="A16" t="s">
        <v>530</v>
      </c>
      <c s="6" r="B16" t="n">
        <v>5376</v>
      </c>
      <c s="6" r="C16" t="n">
        <v>5495</v>
      </c>
    </row>
    <row r="17" spans="1:5">
      <c s="4" r="A17" t="s">
        <v>525</v>
      </c>
    </row>
    <row r="18" spans="1:5">
      <c s="3" r="A18" t="s">
        <v>523</v>
      </c>
    </row>
    <row r="19" spans="1:5">
      <c s="4" r="A19" t="s">
        <v>79</v>
      </c>
      <c s="6" r="B19" t="n">
        <v>29427</v>
      </c>
      <c s="6" r="C19" t="n">
        <v>29030</v>
      </c>
    </row>
    <row r="20" spans="1:5">
      <c s="4" r="A20" t="s">
        <v>84</v>
      </c>
      <c s="6" r="B20" t="n">
        <v>2273</v>
      </c>
      <c s="6" r="C20" t="n">
        <v>2237</v>
      </c>
    </row>
    <row r="21" spans="1:5">
      <c s="4" r="A21" t="s">
        <v>530</v>
      </c>
      <c s="6" r="B21" t="n">
        <v>31700</v>
      </c>
      <c s="6" r="C21" t="n">
        <v>31267</v>
      </c>
    </row>
    <row r="22" spans="1:5">
      <c s="4" r="A22" t="s">
        <v>532</v>
      </c>
    </row>
    <row r="23" spans="1:5">
      <c s="3" r="A23" t="s">
        <v>523</v>
      </c>
    </row>
    <row r="24" spans="1:5">
      <c s="4" r="A24" t="s">
        <v>530</v>
      </c>
      <c s="7" r="B24" t="n">
        <v>37076</v>
      </c>
      <c s="7" r="C24" t="n">
        <v>3676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533</v>
      </c>
      <c s="2" r="B1" t="s">
        <v>1</v>
      </c>
    </row>
    <row r="2" spans="1:3">
      <c s="2" r="B2" t="s">
        <v>2</v>
      </c>
      <c s="2" r="C2" t="s">
        <v>77</v>
      </c>
    </row>
    <row r="3" spans="1:3">
      <c s="3" r="A3" t="s">
        <v>523</v>
      </c>
    </row>
    <row r="4" spans="1:3">
      <c s="4" r="A4" t="s">
        <v>534</v>
      </c>
      <c s="7" r="B4" t="n">
        <v>-395</v>
      </c>
      <c s="7" r="C4" t="n">
        <v>136</v>
      </c>
    </row>
    <row r="5" spans="1:3">
      <c s="4" r="A5" t="s">
        <v>81</v>
      </c>
      <c s="6" r="B5" t="n">
        <v>-72</v>
      </c>
      <c s="6" r="C5" t="n">
        <v>1313</v>
      </c>
    </row>
    <row r="6" spans="1:3">
      <c s="4" r="A6" t="s">
        <v>82</v>
      </c>
      <c s="6" r="B6" t="n">
        <v>-171</v>
      </c>
      <c s="6" r="C6" t="n">
        <v>0</v>
      </c>
    </row>
    <row r="7" spans="1:3">
      <c s="4" r="A7" t="s">
        <v>83</v>
      </c>
      <c s="6" r="B7" t="n">
        <v>0</v>
      </c>
      <c s="6" r="C7" t="n">
        <v>10</v>
      </c>
    </row>
    <row r="8" spans="1:3">
      <c s="4" r="A8" t="s">
        <v>535</v>
      </c>
      <c s="6" r="B8" t="n">
        <v>-1901</v>
      </c>
      <c s="6" r="C8" t="n">
        <v>2710</v>
      </c>
    </row>
    <row r="9" spans="1:3">
      <c s="4" r="A9" t="s">
        <v>91</v>
      </c>
      <c s="6" r="B9" t="n">
        <v>295</v>
      </c>
      <c s="6" r="C9" t="n">
        <v>317</v>
      </c>
    </row>
    <row r="10" spans="1:3">
      <c s="4" r="A10" t="s">
        <v>92</v>
      </c>
      <c s="6" r="B10" t="n">
        <v>0</v>
      </c>
      <c s="6" r="C10" t="n">
        <v>-144</v>
      </c>
    </row>
    <row r="11" spans="1:3">
      <c s="4" r="A11" t="s">
        <v>96</v>
      </c>
      <c s="6" r="B11" t="n">
        <v>1093</v>
      </c>
      <c s="6" r="C11" t="n">
        <v>1391</v>
      </c>
    </row>
    <row r="12" spans="1:3">
      <c s="4" r="A12" t="s">
        <v>97</v>
      </c>
      <c s="6" r="B12" t="n">
        <v>-1</v>
      </c>
      <c s="6" r="C12" t="n">
        <v>-392</v>
      </c>
    </row>
    <row r="13" spans="1:3">
      <c s="4" r="A13" t="s">
        <v>97</v>
      </c>
      <c s="6" r="B13" t="n">
        <v>2528</v>
      </c>
      <c s="6" r="C13" t="n">
        <v>261</v>
      </c>
    </row>
    <row r="14" spans="1:3">
      <c s="4" r="A14" t="s">
        <v>99</v>
      </c>
      <c s="6" r="B14" t="n">
        <v>-69</v>
      </c>
      <c s="6" r="C14" t="n">
        <v>-136</v>
      </c>
    </row>
    <row r="15" spans="1:3">
      <c s="4" r="A15" t="s">
        <v>101</v>
      </c>
      <c s="6" r="B15" t="n">
        <v>-1469</v>
      </c>
      <c s="6" r="C15" t="n">
        <v>2030</v>
      </c>
    </row>
    <row r="16" spans="1:3">
      <c s="4" r="A16" t="s">
        <v>102</v>
      </c>
      <c s="6" r="B16" t="n">
        <v>26</v>
      </c>
      <c s="6" r="C16" t="n">
        <v>22</v>
      </c>
    </row>
    <row r="17" spans="1:3">
      <c s="4" r="A17" t="s">
        <v>103</v>
      </c>
      <c s="6" r="B17" t="n">
        <v>-1495</v>
      </c>
      <c s="6" r="C17" t="n">
        <v>2008</v>
      </c>
    </row>
    <row r="18" spans="1:3">
      <c s="4" r="A18" t="s">
        <v>527</v>
      </c>
    </row>
    <row r="19" spans="1:3">
      <c s="3" r="A19" t="s">
        <v>523</v>
      </c>
    </row>
    <row r="20" spans="1:3">
      <c s="4" r="A20" t="s">
        <v>534</v>
      </c>
      <c s="6" r="B20" t="n">
        <v>-156</v>
      </c>
      <c s="6" r="C20" t="n">
        <v>-186</v>
      </c>
    </row>
    <row r="21" spans="1:3">
      <c s="4" r="A21" t="s">
        <v>525</v>
      </c>
    </row>
    <row r="22" spans="1:3">
      <c s="3" r="A22" t="s">
        <v>523</v>
      </c>
    </row>
    <row r="23" spans="1:3">
      <c s="4" r="A23" t="s">
        <v>534</v>
      </c>
      <c s="7" r="B23" t="n">
        <v>-239</v>
      </c>
      <c s="7" r="C23" t="n">
        <v>3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536</v>
      </c>
      <c s="2" r="B1" t="s">
        <v>1</v>
      </c>
      <c s="2" r="D1" t="s">
        <v>328</v>
      </c>
      <c s="2" r="F1" t="s">
        <v>329</v>
      </c>
    </row>
    <row r="2" spans="1:7">
      <c s="2" r="B2" t="s">
        <v>2</v>
      </c>
      <c s="2" r="C2" t="s">
        <v>77</v>
      </c>
      <c s="2" r="D2" t="s">
        <v>330</v>
      </c>
      <c s="2" r="E2" t="s">
        <v>529</v>
      </c>
      <c s="2" r="F2" t="s">
        <v>23</v>
      </c>
      <c s="2" r="G2" t="s">
        <v>404</v>
      </c>
    </row>
    <row r="3" spans="1:7">
      <c s="3" r="A3" t="s">
        <v>523</v>
      </c>
    </row>
    <row r="4" spans="1:7">
      <c s="4" r="A4" t="s">
        <v>79</v>
      </c>
      <c s="7" r="B4" t="n">
        <v>29427</v>
      </c>
      <c s="7" r="C4" t="n">
        <v>29030</v>
      </c>
      <c s="7" r="D4" t="n">
        <v>29427</v>
      </c>
      <c s="7" r="E4" t="n">
        <v>29030</v>
      </c>
    </row>
    <row r="5" spans="1:7">
      <c s="4" r="A5" t="s">
        <v>537</v>
      </c>
    </row>
    <row r="6" spans="1:7">
      <c s="3" r="A6" t="s">
        <v>523</v>
      </c>
    </row>
    <row r="7" spans="1:7">
      <c s="4" r="A7" t="s">
        <v>79</v>
      </c>
      <c s="7" r="F7" t="n">
        <v>20075</v>
      </c>
      <c s="7" r="G7" t="n">
        <v>19339</v>
      </c>
    </row>
    <row r="8" spans="1:7">
      <c s="4" r="A8" t="s">
        <v>538</v>
      </c>
    </row>
    <row r="9" spans="1:7">
      <c s="3" r="A9" t="s">
        <v>523</v>
      </c>
    </row>
    <row r="10" spans="1:7">
      <c s="4" r="A10" t="s">
        <v>79</v>
      </c>
      <c s="7" r="F10" t="n">
        <v>9352</v>
      </c>
      <c s="7" r="G10" t="n">
        <v>9691</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s>
  <sheetData>
    <row r="1" spans="1:5">
      <c s="1" r="A1" t="s">
        <v>539</v>
      </c>
      <c s="2" r="B1" t="s">
        <v>1</v>
      </c>
    </row>
    <row r="2" spans="1:5">
      <c s="2" r="B2" t="s">
        <v>77</v>
      </c>
      <c s="2" r="C2" t="s">
        <v>319</v>
      </c>
      <c s="2" r="D2" t="s">
        <v>529</v>
      </c>
      <c s="2" r="E2" t="s">
        <v>540</v>
      </c>
    </row>
    <row r="3" spans="1:5">
      <c s="3" r="A3" t="s">
        <v>541</v>
      </c>
    </row>
    <row r="4" spans="1:5">
      <c s="4" r="A4" t="s">
        <v>542</v>
      </c>
      <c s="7" r="B4" t="n">
        <v>2000000</v>
      </c>
    </row>
    <row r="5" spans="1:5">
      <c s="4" r="A5" t="s">
        <v>543</v>
      </c>
      <c s="7" r="B5" t="n">
        <v>3000000</v>
      </c>
    </row>
    <row r="6" spans="1:5">
      <c s="4" r="A6" t="s">
        <v>544</v>
      </c>
      <c s="4" r="B6" t="s">
        <v>545</v>
      </c>
    </row>
    <row r="7" spans="1:5">
      <c s="4" r="A7" t="s">
        <v>546</v>
      </c>
      <c s="6" r="B7" t="n">
        <v>1500000000</v>
      </c>
    </row>
    <row r="8" spans="1:5">
      <c s="4" r="A8" t="s">
        <v>547</v>
      </c>
      <c s="7" r="B8" t="n">
        <v>15</v>
      </c>
    </row>
    <row r="9" spans="1:5">
      <c s="4" r="A9" t="s">
        <v>548</v>
      </c>
      <c s="7" r="B9" t="n">
        <v>6000000</v>
      </c>
    </row>
    <row r="10" spans="1:5">
      <c s="4" r="A10" t="s">
        <v>549</v>
      </c>
      <c s="7" r="C10" t="n">
        <v>200000</v>
      </c>
      <c s="7" r="D10" t="n">
        <v>500000</v>
      </c>
    </row>
    <row r="11" spans="1:5">
      <c s="4" r="A11" t="s">
        <v>550</v>
      </c>
      <c s="7" r="C11" t="n">
        <v>200000</v>
      </c>
    </row>
    <row r="12" spans="1:5">
      <c s="4" r="A12" t="s">
        <v>551</v>
      </c>
    </row>
    <row r="13" spans="1:5">
      <c s="3" r="A13" t="s">
        <v>541</v>
      </c>
    </row>
    <row r="14" spans="1:5">
      <c s="4" r="A14" t="s">
        <v>552</v>
      </c>
      <c s="6" r="E14" t="n">
        <v>250000</v>
      </c>
    </row>
    <row r="15" spans="1:5">
      <c s="4" r="A15" t="s">
        <v>553</v>
      </c>
    </row>
    <row r="16" spans="1:5">
      <c s="3" r="A16" t="s">
        <v>541</v>
      </c>
    </row>
    <row r="17" spans="1:5">
      <c s="4" r="A17" t="s">
        <v>552</v>
      </c>
      <c s="6" r="E17" t="n">
        <v>125000</v>
      </c>
    </row>
    <row r="18" spans="1:5">
      <c s="4" r="A18" t="s">
        <v>554</v>
      </c>
    </row>
    <row r="19" spans="1:5">
      <c s="3" r="A19" t="s">
        <v>541</v>
      </c>
    </row>
    <row r="20" spans="1:5">
      <c s="4" r="A20" t="s">
        <v>552</v>
      </c>
      <c s="6" r="E20" t="n">
        <v>125000</v>
      </c>
    </row>
    <row r="21" spans="1:5">
      <c s="4" r="A21" t="s">
        <v>555</v>
      </c>
      <c s="7" r="E21" t="n">
        <v>15</v>
      </c>
    </row>
    <row r="22" spans="1:5">
      <c s="4" r="A22" t="s">
        <v>556</v>
      </c>
    </row>
    <row r="23" spans="1:5">
      <c s="3" r="A23" t="s">
        <v>541</v>
      </c>
    </row>
    <row r="24" spans="1:5">
      <c s="4" r="A24" t="s">
        <v>552</v>
      </c>
      <c s="6" r="B24" t="n">
        <v>100000000</v>
      </c>
      <c s="6" r="E24" t="n">
        <v>375000</v>
      </c>
    </row>
    <row r="25" spans="1:5">
      <c s="4" r="A25" t="s">
        <v>557</v>
      </c>
    </row>
    <row r="26" spans="1:5">
      <c s="3" r="A26" t="s">
        <v>541</v>
      </c>
    </row>
    <row r="27" spans="1:5">
      <c s="4" r="A27" t="s">
        <v>552</v>
      </c>
      <c s="6" r="E27" t="n">
        <v>125000</v>
      </c>
    </row>
    <row r="28" spans="1:5">
      <c s="4" r="A28" t="s">
        <v>555</v>
      </c>
      <c s="7" r="B28" t="n">
        <v>10</v>
      </c>
      <c s="7" r="E28" t="n">
        <v>12</v>
      </c>
    </row>
    <row r="29" spans="1:5">
      <c s="4" r="A29" t="s">
        <v>558</v>
      </c>
    </row>
    <row r="30" spans="1:5">
      <c s="3" r="A30" t="s">
        <v>541</v>
      </c>
    </row>
    <row r="31" spans="1:5">
      <c s="4" r="A31" t="s">
        <v>552</v>
      </c>
      <c s="6" r="E31" t="n">
        <v>125000</v>
      </c>
    </row>
    <row r="32" spans="1:5">
      <c s="4" r="A32" t="s">
        <v>555</v>
      </c>
      <c s="7" r="E32" t="n">
        <v>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5"/>
  </cols>
  <sheetData>
    <row r="1" spans="1:2">
      <c s="1" r="A1" t="s">
        <v>559</v>
      </c>
      <c s="2" r="B1" t="s">
        <v>1</v>
      </c>
    </row>
    <row r="2" spans="1:2">
      <c s="2" r="B2" t="s">
        <v>2</v>
      </c>
    </row>
    <row r="3" spans="1:2">
      <c s="3" r="A3" t="s">
        <v>223</v>
      </c>
    </row>
    <row r="4" spans="1:2">
      <c s="4" r="A4" t="s">
        <v>560</v>
      </c>
      <c s="6" r="B4" t="n">
        <v>13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1</v>
      </c>
      <c s="2" r="B1" t="s">
        <v>2</v>
      </c>
      <c s="2" r="C1" t="s">
        <v>23</v>
      </c>
      <c s="2" r="D1" t="s">
        <v>562</v>
      </c>
    </row>
    <row r="2" spans="1:4">
      <c s="3" r="A2" t="s">
        <v>563</v>
      </c>
    </row>
    <row r="3" spans="1:4">
      <c s="4" r="A3" t="s">
        <v>564</v>
      </c>
      <c s="7" r="B3" t="n">
        <v>88315</v>
      </c>
      <c s="7" r="C3" t="n">
        <v>83118</v>
      </c>
    </row>
    <row r="4" spans="1:4">
      <c s="4" r="A4" t="s">
        <v>25</v>
      </c>
      <c s="6" r="B4" t="n">
        <v>62012</v>
      </c>
      <c s="6" r="C4" t="n">
        <v>55559</v>
      </c>
    </row>
    <row r="5" spans="1:4">
      <c s="4" r="A5" t="s">
        <v>565</v>
      </c>
      <c s="6" r="B5" t="n">
        <v>25759</v>
      </c>
    </row>
    <row r="6" spans="1:4">
      <c s="4" r="A6" t="s">
        <v>26</v>
      </c>
      <c s="6" r="B6" t="n">
        <v>26303</v>
      </c>
      <c s="6" r="C6" t="n">
        <v>27559</v>
      </c>
    </row>
    <row r="7" spans="1:4">
      <c s="4" r="A7" t="s">
        <v>28</v>
      </c>
      <c s="6" r="B7" t="n">
        <v>4060</v>
      </c>
      <c s="6" r="C7" t="n">
        <v>4077</v>
      </c>
    </row>
    <row r="8" spans="1:4">
      <c s="4" r="A8" t="s">
        <v>29</v>
      </c>
      <c s="6" r="B8" t="n">
        <v>935</v>
      </c>
      <c s="6" r="C8" t="n">
        <v>400</v>
      </c>
    </row>
    <row r="9" spans="1:4">
      <c s="4" r="A9" t="s">
        <v>30</v>
      </c>
      <c s="6" r="B9" t="n">
        <v>113550</v>
      </c>
      <c s="6" r="C9" t="n">
        <v>107736</v>
      </c>
    </row>
    <row r="10" spans="1:4">
      <c s="4" r="A10" t="s">
        <v>441</v>
      </c>
      <c s="6" r="B10" t="n">
        <v>241544</v>
      </c>
      <c s="6" r="C10" t="n">
        <v>241022</v>
      </c>
    </row>
    <row r="11" spans="1:4">
      <c s="4" r="A11" t="s">
        <v>52</v>
      </c>
      <c s="6" r="B11" t="n">
        <v>37370</v>
      </c>
      <c s="6" r="C11" t="n">
        <v>39898</v>
      </c>
    </row>
    <row r="12" spans="1:4">
      <c s="4" r="A12" t="s">
        <v>566</v>
      </c>
      <c s="6" r="B12" t="n">
        <v>1982</v>
      </c>
    </row>
    <row r="13" spans="1:4">
      <c s="4" r="A13" t="s">
        <v>359</v>
      </c>
    </row>
    <row r="14" spans="1:4">
      <c s="3" r="A14" t="s">
        <v>563</v>
      </c>
    </row>
    <row r="15" spans="1:4">
      <c s="4" r="A15" t="s">
        <v>567</v>
      </c>
      <c s="6" r="C15" t="n">
        <v>229</v>
      </c>
    </row>
    <row r="16" spans="1:4">
      <c s="4" r="A16" t="s">
        <v>568</v>
      </c>
    </row>
    <row r="17" spans="1:4">
      <c s="3" r="A17" t="s">
        <v>563</v>
      </c>
    </row>
    <row r="18" spans="1:4">
      <c s="4" r="A18" t="s">
        <v>569</v>
      </c>
      <c s="6" r="B18" t="n">
        <v>0</v>
      </c>
      <c s="6" r="C18" t="n">
        <v>0</v>
      </c>
    </row>
    <row r="19" spans="1:4">
      <c s="4" r="A19" t="s">
        <v>570</v>
      </c>
      <c s="6" r="B19" t="n">
        <v>0</v>
      </c>
      <c s="6" r="C19" t="n">
        <v>0</v>
      </c>
    </row>
    <row r="20" spans="1:4">
      <c s="4" r="A20" t="s">
        <v>571</v>
      </c>
      <c s="6" r="B20" t="n">
        <v>0</v>
      </c>
      <c s="6" r="C20" t="n">
        <v>0</v>
      </c>
    </row>
    <row r="21" spans="1:4">
      <c s="4" r="A21" t="s">
        <v>572</v>
      </c>
      <c s="6" r="B21" t="n">
        <v>0</v>
      </c>
      <c s="6" r="C21" t="n">
        <v>0</v>
      </c>
    </row>
    <row r="22" spans="1:4">
      <c s="4" r="A22" t="s">
        <v>25</v>
      </c>
      <c s="6" r="B22" t="n">
        <v>0</v>
      </c>
      <c s="6" r="C22" t="n">
        <v>0</v>
      </c>
    </row>
    <row r="23" spans="1:4">
      <c s="4" r="A23" t="s">
        <v>567</v>
      </c>
      <c s="6" r="B23" t="n">
        <v>187</v>
      </c>
    </row>
    <row r="24" spans="1:4">
      <c s="4" r="A24" t="s">
        <v>573</v>
      </c>
      <c s="6" r="B24" t="n">
        <v>0</v>
      </c>
      <c s="6" r="C24" t="n">
        <v>0</v>
      </c>
    </row>
    <row r="25" spans="1:4">
      <c s="4" r="A25" t="s">
        <v>26</v>
      </c>
      <c s="6" r="B25" t="n">
        <v>25946</v>
      </c>
      <c s="6" r="C25" t="n">
        <v>26815</v>
      </c>
    </row>
    <row r="26" spans="1:4">
      <c s="4" r="A26" t="s">
        <v>28</v>
      </c>
      <c s="6" r="B26" t="n">
        <v>0</v>
      </c>
      <c s="6" r="C26" t="n">
        <v>0</v>
      </c>
    </row>
    <row r="27" spans="1:4">
      <c s="4" r="A27" t="s">
        <v>29</v>
      </c>
      <c s="6" r="C27" t="n">
        <v>0</v>
      </c>
    </row>
    <row r="28" spans="1:4">
      <c s="4" r="A28" t="s">
        <v>441</v>
      </c>
      <c s="6" r="B28" t="n">
        <v>25946</v>
      </c>
      <c s="6" r="C28" t="n">
        <v>26815</v>
      </c>
    </row>
    <row r="29" spans="1:4">
      <c s="4" r="A29" t="s">
        <v>52</v>
      </c>
      <c s="6" r="B29" t="n">
        <v>0</v>
      </c>
      <c s="6" r="C29" t="n">
        <v>0</v>
      </c>
    </row>
    <row r="30" spans="1:4">
      <c s="4" r="A30" t="s">
        <v>574</v>
      </c>
      <c s="6" r="B30" t="n">
        <v>0</v>
      </c>
      <c s="6" r="C30" t="n">
        <v>0</v>
      </c>
    </row>
    <row r="31" spans="1:4">
      <c s="4" r="A31" t="s">
        <v>575</v>
      </c>
    </row>
    <row r="32" spans="1:4">
      <c s="3" r="A32" t="s">
        <v>563</v>
      </c>
    </row>
    <row r="33" spans="1:4">
      <c s="4" r="A33" t="s">
        <v>569</v>
      </c>
      <c s="6" r="B33" t="n">
        <v>0</v>
      </c>
      <c s="6" r="C33" t="n">
        <v>0</v>
      </c>
    </row>
    <row r="34" spans="1:4">
      <c s="4" r="A34" t="s">
        <v>570</v>
      </c>
      <c s="6" r="B34" t="n">
        <v>0</v>
      </c>
      <c s="6" r="C34" t="n">
        <v>0</v>
      </c>
    </row>
    <row r="35" spans="1:4">
      <c s="4" r="A35" t="s">
        <v>571</v>
      </c>
      <c s="6" r="B35" t="n">
        <v>0</v>
      </c>
      <c s="6" r="C35" t="n">
        <v>0</v>
      </c>
    </row>
    <row r="36" spans="1:4">
      <c s="4" r="A36" t="s">
        <v>572</v>
      </c>
      <c s="6" r="B36" t="n">
        <v>0</v>
      </c>
      <c s="6" r="C36" t="n">
        <v>0</v>
      </c>
    </row>
    <row r="37" spans="1:4">
      <c s="4" r="A37" t="s">
        <v>25</v>
      </c>
      <c s="6" r="B37" t="n">
        <v>0</v>
      </c>
      <c s="6" r="C37" t="n">
        <v>0</v>
      </c>
    </row>
    <row r="38" spans="1:4">
      <c s="4" r="A38" t="s">
        <v>573</v>
      </c>
      <c s="6" r="B38" t="n">
        <v>0</v>
      </c>
      <c s="6" r="C38" t="n">
        <v>0</v>
      </c>
    </row>
    <row r="39" spans="1:4">
      <c s="4" r="A39" t="s">
        <v>28</v>
      </c>
      <c s="6" r="B39" t="n">
        <v>0</v>
      </c>
      <c s="6" r="C39" t="n">
        <v>0</v>
      </c>
    </row>
    <row r="40" spans="1:4">
      <c s="4" r="A40" t="s">
        <v>29</v>
      </c>
      <c s="6" r="C40" t="n">
        <v>0</v>
      </c>
    </row>
    <row r="41" spans="1:4">
      <c s="4" r="A41" t="s">
        <v>441</v>
      </c>
      <c s="6" r="B41" t="n">
        <v>0</v>
      </c>
      <c s="6" r="C41" t="n">
        <v>0</v>
      </c>
    </row>
    <row r="42" spans="1:4">
      <c s="4" r="A42" t="s">
        <v>52</v>
      </c>
      <c s="7" r="D42" t="n">
        <v>0</v>
      </c>
    </row>
    <row r="43" spans="1:4">
      <c s="4" r="A43" t="s">
        <v>574</v>
      </c>
      <c s="6" r="B43" t="n">
        <v>1982</v>
      </c>
      <c s="6" r="C43" t="n">
        <v>1982</v>
      </c>
    </row>
    <row r="44" spans="1:4">
      <c s="4" r="A44" t="s">
        <v>566</v>
      </c>
      <c s="6" r="B44" t="n">
        <v>1982</v>
      </c>
      <c s="6" r="C44" t="n">
        <v>1982</v>
      </c>
    </row>
    <row r="45" spans="1:4">
      <c s="4" r="A45" t="s">
        <v>576</v>
      </c>
    </row>
    <row r="46" spans="1:4">
      <c s="3" r="A46" t="s">
        <v>563</v>
      </c>
    </row>
    <row r="47" spans="1:4">
      <c s="4" r="A47" t="s">
        <v>567</v>
      </c>
      <c s="6" r="B47" t="n">
        <v>357</v>
      </c>
    </row>
    <row r="48" spans="1:4">
      <c s="4" r="A48" t="s">
        <v>26</v>
      </c>
      <c s="6" r="B48" t="n">
        <v>357</v>
      </c>
      <c s="6" r="C48" t="n">
        <v>744</v>
      </c>
    </row>
    <row r="49" spans="1:4">
      <c s="4" r="A49" t="s">
        <v>441</v>
      </c>
      <c s="6" r="B49" t="n">
        <v>67364</v>
      </c>
      <c s="6" r="C49" t="n">
        <v>60780</v>
      </c>
    </row>
    <row r="50" spans="1:4">
      <c s="4" r="A50" t="s">
        <v>574</v>
      </c>
      <c s="6" r="B50" t="n">
        <v>37370</v>
      </c>
      <c s="6" r="C50" t="n">
        <v>39898</v>
      </c>
    </row>
    <row r="51" spans="1:4">
      <c s="4" r="A51" t="s">
        <v>356</v>
      </c>
    </row>
    <row r="52" spans="1:4">
      <c s="3" r="A52" t="s">
        <v>563</v>
      </c>
    </row>
    <row r="53" spans="1:4">
      <c s="4" r="A53" t="s">
        <v>26</v>
      </c>
      <c s="6" r="C53" t="n">
        <v>26586</v>
      </c>
    </row>
    <row r="54" spans="1:4">
      <c s="4" r="A54" t="s">
        <v>354</v>
      </c>
    </row>
    <row r="55" spans="1:4">
      <c s="3" r="A55" t="s">
        <v>563</v>
      </c>
    </row>
    <row r="56" spans="1:4">
      <c s="4" r="A56" t="s">
        <v>564</v>
      </c>
      <c s="6" r="B56" t="n">
        <v>6596</v>
      </c>
      <c s="6" r="C56" t="n">
        <v>6023</v>
      </c>
    </row>
    <row r="57" spans="1:4">
      <c s="4" r="A57" t="s">
        <v>25</v>
      </c>
      <c s="6" r="B57" t="n">
        <v>6596</v>
      </c>
      <c s="6" r="C57" t="n">
        <v>6023</v>
      </c>
    </row>
    <row r="58" spans="1:4">
      <c s="4" r="A58" t="s">
        <v>352</v>
      </c>
    </row>
    <row r="59" spans="1:4">
      <c s="3" r="A59" t="s">
        <v>563</v>
      </c>
    </row>
    <row r="60" spans="1:4">
      <c s="4" r="A60" t="s">
        <v>564</v>
      </c>
      <c s="6" r="B60" t="n">
        <v>2365</v>
      </c>
      <c s="6" r="C60" t="n">
        <v>2256</v>
      </c>
    </row>
    <row r="61" spans="1:4">
      <c s="4" r="A61" t="s">
        <v>25</v>
      </c>
      <c s="6" r="B61" t="n">
        <v>2365</v>
      </c>
      <c s="6" r="C61" t="n">
        <v>2256</v>
      </c>
    </row>
    <row r="62" spans="1:4">
      <c s="4" r="A62" t="s">
        <v>351</v>
      </c>
    </row>
    <row r="63" spans="1:4">
      <c s="3" r="A63" t="s">
        <v>563</v>
      </c>
    </row>
    <row r="64" spans="1:4">
      <c s="4" r="A64" t="s">
        <v>564</v>
      </c>
      <c s="6" r="B64" t="n">
        <v>24972</v>
      </c>
      <c s="6" r="C64" t="n">
        <v>20453</v>
      </c>
    </row>
    <row r="65" spans="1:4">
      <c s="4" r="A65" t="s">
        <v>25</v>
      </c>
      <c s="6" r="B65" t="n">
        <v>24972</v>
      </c>
      <c s="6" r="C65" t="n">
        <v>20453</v>
      </c>
    </row>
    <row r="66" spans="1:4">
      <c s="4" r="A66" t="s">
        <v>353</v>
      </c>
    </row>
    <row r="67" spans="1:4">
      <c s="3" r="A67" t="s">
        <v>563</v>
      </c>
    </row>
    <row r="68" spans="1:4">
      <c s="4" r="A68" t="s">
        <v>564</v>
      </c>
      <c s="6" r="B68" t="n">
        <v>8482</v>
      </c>
      <c s="6" r="C68" t="n">
        <v>7963</v>
      </c>
    </row>
    <row r="69" spans="1:4">
      <c s="4" r="A69" t="s">
        <v>25</v>
      </c>
      <c s="6" r="B69" t="n">
        <v>8482</v>
      </c>
      <c s="6" r="C69" t="n">
        <v>7963</v>
      </c>
    </row>
    <row r="70" spans="1:4">
      <c s="4" r="A70" t="s">
        <v>355</v>
      </c>
    </row>
    <row r="71" spans="1:4">
      <c s="3" r="A71" t="s">
        <v>563</v>
      </c>
    </row>
    <row r="72" spans="1:4">
      <c s="4" r="A72" t="s">
        <v>564</v>
      </c>
      <c s="6" r="B72" t="n">
        <v>19597</v>
      </c>
      <c s="6" r="C72" t="n">
        <v>18864</v>
      </c>
    </row>
    <row r="73" spans="1:4">
      <c s="4" r="A73" t="s">
        <v>25</v>
      </c>
      <c s="6" r="B73" t="n">
        <v>19597</v>
      </c>
      <c s="6" r="C73" t="n">
        <v>18864</v>
      </c>
    </row>
    <row r="74" spans="1:4">
      <c s="4" r="A74" t="s">
        <v>360</v>
      </c>
    </row>
    <row r="75" spans="1:4">
      <c s="3" r="A75" t="s">
        <v>563</v>
      </c>
    </row>
    <row r="76" spans="1:4">
      <c s="4" r="A76" t="s">
        <v>26</v>
      </c>
      <c s="6" r="B76" t="n">
        <v>26303</v>
      </c>
      <c s="6" r="C76" t="n">
        <v>27559</v>
      </c>
    </row>
    <row r="77" spans="1:4">
      <c s="4" r="A77" t="s">
        <v>577</v>
      </c>
    </row>
    <row r="78" spans="1:4">
      <c s="3" r="A78" t="s">
        <v>563</v>
      </c>
    </row>
    <row r="79" spans="1:4">
      <c s="4" r="A79" t="s">
        <v>565</v>
      </c>
      <c s="6" r="B79" t="n">
        <v>25759</v>
      </c>
    </row>
    <row r="80" spans="1:4">
      <c s="4" r="A80" t="s">
        <v>578</v>
      </c>
    </row>
    <row r="81" spans="1:4">
      <c s="3" r="A81" t="s">
        <v>563</v>
      </c>
    </row>
    <row r="82" spans="1:4">
      <c s="4" r="A82" t="s">
        <v>574</v>
      </c>
      <c s="6" r="B82" t="n">
        <v>39352</v>
      </c>
      <c s="6" r="C82" t="n">
        <v>41880</v>
      </c>
    </row>
    <row r="83" spans="1:4">
      <c s="4" r="A83" t="s">
        <v>356</v>
      </c>
    </row>
    <row r="84" spans="1:4">
      <c s="3" r="A84" t="s">
        <v>563</v>
      </c>
    </row>
    <row r="85" spans="1:4">
      <c s="4" r="A85" t="s">
        <v>26</v>
      </c>
      <c s="6" r="C85" t="n">
        <v>26586</v>
      </c>
    </row>
    <row r="86" spans="1:4">
      <c s="4" r="A86" t="s">
        <v>579</v>
      </c>
    </row>
    <row r="87" spans="1:4">
      <c s="3" r="A87" t="s">
        <v>563</v>
      </c>
    </row>
    <row r="88" spans="1:4">
      <c s="4" r="A88" t="s">
        <v>30</v>
      </c>
      <c s="6" r="B88" t="n">
        <v>93310</v>
      </c>
      <c s="6" r="C88" t="n">
        <v>87595</v>
      </c>
    </row>
    <row r="89" spans="1:4">
      <c s="4" r="A89" t="s">
        <v>580</v>
      </c>
    </row>
    <row r="90" spans="1:4">
      <c s="3" r="A90" t="s">
        <v>563</v>
      </c>
    </row>
    <row r="91" spans="1:4">
      <c s="4" r="A91" t="s">
        <v>567</v>
      </c>
      <c s="7" r="B91" t="n">
        <v>544</v>
      </c>
      <c s="7" r="C91" t="n">
        <v>97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81</v>
      </c>
      <c s="2" r="B1" t="s">
        <v>1</v>
      </c>
    </row>
    <row r="2" spans="1:5">
      <c s="2" r="B2" t="s">
        <v>2</v>
      </c>
      <c s="2" r="C2" t="s">
        <v>77</v>
      </c>
      <c s="2" r="D2" t="s">
        <v>23</v>
      </c>
      <c s="2" r="E2" t="s">
        <v>404</v>
      </c>
    </row>
    <row r="3" spans="1:5">
      <c s="3" r="A3" t="s">
        <v>582</v>
      </c>
    </row>
    <row r="4" spans="1:5">
      <c s="4" r="A4" t="s">
        <v>92</v>
      </c>
      <c s="7" r="B4" t="n">
        <v>0</v>
      </c>
      <c s="7" r="C4" t="n">
        <v>144</v>
      </c>
    </row>
    <row r="5" spans="1:5">
      <c s="4" r="A5" t="s">
        <v>92</v>
      </c>
      <c s="6" r="B5" t="n">
        <v>0</v>
      </c>
      <c s="6" r="C5" t="n">
        <v>144</v>
      </c>
    </row>
    <row r="6" spans="1:5">
      <c s="4" r="A6" t="s">
        <v>566</v>
      </c>
      <c s="6" r="B6" t="n">
        <v>1982</v>
      </c>
    </row>
    <row r="7" spans="1:5">
      <c s="4" r="A7" t="s">
        <v>575</v>
      </c>
    </row>
    <row r="8" spans="1:5">
      <c s="3" r="A8" t="s">
        <v>582</v>
      </c>
    </row>
    <row r="9" spans="1:5">
      <c s="4" r="A9" t="s">
        <v>583</v>
      </c>
      <c s="7" r="C9" t="n">
        <v>3265</v>
      </c>
      <c s="7" r="D9" t="n">
        <v>1982</v>
      </c>
      <c s="7" r="E9" t="n">
        <v>3121</v>
      </c>
    </row>
    <row r="10" spans="1:5">
      <c s="4" r="A10" t="s">
        <v>566</v>
      </c>
      <c s="7" r="B10" t="n">
        <v>1982</v>
      </c>
      <c s="7" r="D10" t="n">
        <v>198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84</v>
      </c>
      <c s="2" r="B1" t="s">
        <v>1</v>
      </c>
    </row>
    <row r="2" spans="1:2">
      <c s="2" r="B2" t="s">
        <v>335</v>
      </c>
    </row>
    <row r="3" spans="1:2">
      <c s="3" r="A3" t="s">
        <v>227</v>
      </c>
    </row>
    <row r="4" spans="1:2">
      <c s="4" r="A4" t="s">
        <v>585</v>
      </c>
      <c s="10" r="B4" t="n">
        <v>4.5</v>
      </c>
    </row>
    <row r="5" spans="1:2">
      <c s="4" r="A5" t="s">
        <v>340</v>
      </c>
      <c s="10" r="B5" t="n">
        <v>2.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s="1" r="A1" t="s">
        <v>586</v>
      </c>
      <c s="2" r="B1" t="s">
        <v>1</v>
      </c>
    </row>
    <row r="2" spans="1:4">
      <c s="2" r="B2" t="s">
        <v>587</v>
      </c>
      <c s="2" r="C2" t="s">
        <v>2</v>
      </c>
      <c s="2" r="D2" t="s">
        <v>588</v>
      </c>
    </row>
    <row r="3" spans="1:4">
      <c s="3" r="A3" t="s">
        <v>589</v>
      </c>
    </row>
    <row r="4" spans="1:4">
      <c s="4" r="A4" t="s">
        <v>494</v>
      </c>
      <c s="6" r="C4" t="n">
        <v>0</v>
      </c>
    </row>
    <row r="5" spans="1:4">
      <c s="4" r="A5" t="s">
        <v>590</v>
      </c>
    </row>
    <row r="6" spans="1:4">
      <c s="3" r="A6" t="s">
        <v>589</v>
      </c>
    </row>
    <row r="7" spans="1:4">
      <c s="4" r="A7" t="s">
        <v>591</v>
      </c>
      <c s="6" r="D7" t="n">
        <v>160000000</v>
      </c>
    </row>
    <row r="8" spans="1:4">
      <c s="4" r="A8" t="s">
        <v>592</v>
      </c>
      <c s="6" r="B8" t="n">
        <v>500000000</v>
      </c>
    </row>
    <row r="9" spans="1:4">
      <c s="4" r="A9" t="s">
        <v>593</v>
      </c>
      <c s="7" r="B9" t="n">
        <v>1</v>
      </c>
    </row>
    <row r="10" spans="1:4">
      <c s="4" r="A10" t="s">
        <v>594</v>
      </c>
      <c s="7" r="B10" t="n">
        <v>6</v>
      </c>
    </row>
    <row r="11" spans="1:4">
      <c s="4" r="A11" t="s">
        <v>494</v>
      </c>
      <c s="6" r="B11" t="n">
        <v>40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vt:lpstr>
      <vt:lpstr>Consolidated Balance Sheet Bala</vt:lpstr>
      <vt:lpstr>Consolidated Statement of Opera</vt:lpstr>
      <vt:lpstr>Consolidated Statements of Comp</vt:lpstr>
      <vt:lpstr>Consolidated Statement of Cash </vt:lpstr>
      <vt:lpstr>Business</vt:lpstr>
      <vt:lpstr>Basis of Presentation (Notes)</vt:lpstr>
      <vt:lpstr>Summary of Significant Accounti</vt:lpstr>
      <vt:lpstr>Recently Issued Accounting Stan</vt:lpstr>
      <vt:lpstr>Discontinued Operations (Notes)</vt:lpstr>
      <vt:lpstr>Investments</vt:lpstr>
      <vt:lpstr>Investment in Investee (Notes)</vt:lpstr>
      <vt:lpstr>Deferred Acquisition Costs</vt:lpstr>
      <vt:lpstr>Intangible Assets</vt:lpstr>
      <vt:lpstr>Unpaid Loss and Loss Adjustment</vt:lpstr>
      <vt:lpstr>Debt</vt:lpstr>
      <vt:lpstr>Finance Lease Obligation Liabil</vt:lpstr>
      <vt:lpstr>Income Taxes</vt:lpstr>
      <vt:lpstr>(Loss) Earnings per Share from </vt:lpstr>
      <vt:lpstr>Stock-Based Compensation</vt:lpstr>
      <vt:lpstr>Accumulated Other Comprehensive</vt:lpstr>
      <vt:lpstr>Segmented Information</vt:lpstr>
      <vt:lpstr>Related Party Transactions</vt:lpstr>
      <vt:lpstr>Fair Value of Financial Instrum</vt:lpstr>
      <vt:lpstr>Commitment and Contingencies</vt:lpstr>
      <vt:lpstr>Subsequent Event (Notes)</vt:lpstr>
      <vt:lpstr>Discontinued Operations (Tables</vt:lpstr>
      <vt:lpstr>Investments (Tables)</vt:lpstr>
      <vt:lpstr>Investments Amortized cost, gro</vt:lpstr>
      <vt:lpstr>Investments Fixed maturities by</vt:lpstr>
      <vt:lpstr>Investments Gross realized gain</vt:lpstr>
      <vt:lpstr>Investments Investments income </vt:lpstr>
      <vt:lpstr>Investments Continuous Unrealiz</vt:lpstr>
      <vt:lpstr>Investment in Investee (Tables)</vt:lpstr>
      <vt:lpstr>Deferred Acquisition Costs (Tab</vt:lpstr>
      <vt:lpstr>Intangible Assets (Tables)</vt:lpstr>
      <vt:lpstr>Unpaid Loss and Loss Adjustme38</vt:lpstr>
      <vt:lpstr>Unpaid Loss and Loss Adjustme39</vt:lpstr>
      <vt:lpstr>Unpaid Loss and Loss Adjustme40</vt:lpstr>
      <vt:lpstr>Debt (Tables)</vt:lpstr>
      <vt:lpstr>Income Taxes Income Taxes (tabl</vt:lpstr>
      <vt:lpstr>(Loss) Earnings per Share fro43</vt:lpstr>
      <vt:lpstr>Stock-Based Compensation (Table</vt:lpstr>
      <vt:lpstr>Accumulated Other Comprehensi45</vt:lpstr>
      <vt:lpstr>Segmented Information (Tables)</vt:lpstr>
      <vt:lpstr>Fair Value of Financial Instr47</vt:lpstr>
      <vt:lpstr>Discontinued Operations (Detail</vt:lpstr>
      <vt:lpstr>Discontinued Operations ARS Inc</vt:lpstr>
      <vt:lpstr>Investments (Details)</vt:lpstr>
      <vt:lpstr>Investments Amortized cost, g51</vt:lpstr>
      <vt:lpstr>Investments Fixed Maturities 52</vt:lpstr>
      <vt:lpstr>Investments Unrealized Loss Pos</vt:lpstr>
      <vt:lpstr>Investments Gross Realized Ga54</vt:lpstr>
      <vt:lpstr>Investments Net Investment Inco</vt:lpstr>
      <vt:lpstr>Investments Continuous Unreal56</vt:lpstr>
      <vt:lpstr>Investment in Investee (Details</vt:lpstr>
      <vt:lpstr>Deferred Acquisition Costs (Det</vt:lpstr>
      <vt:lpstr>Intangible Assets (Details)</vt:lpstr>
      <vt:lpstr>Intangible Assets Intangible As</vt:lpstr>
      <vt:lpstr>Unpaid Loss and Loss Adjustme61</vt:lpstr>
      <vt:lpstr>Unpaid Loss and Loss Adjustme62</vt:lpstr>
      <vt:lpstr>Debt Carrying Value of Debt Ins</vt:lpstr>
      <vt:lpstr>Debt Subordinated Borrowing (Ta</vt:lpstr>
      <vt:lpstr>Debt Debt (Subsection) (Details</vt:lpstr>
      <vt:lpstr>Finance Lease Obligation Liab66</vt:lpstr>
      <vt:lpstr>Income Taxes (Details)</vt:lpstr>
      <vt:lpstr>Income Taxes Income Taxes Table</vt:lpstr>
      <vt:lpstr>(Loss) Earnings per Share fro69</vt:lpstr>
      <vt:lpstr>Stock-Based Compensation (Detai</vt:lpstr>
      <vt:lpstr>Stock-Based Compensation Stock </vt:lpstr>
      <vt:lpstr>Stock-Based Compensation Restri</vt:lpstr>
      <vt:lpstr>Accumulated Other Comprehensi73</vt:lpstr>
      <vt:lpstr>Accumulated Other Comprehensi74</vt:lpstr>
      <vt:lpstr>Segmented Information (Details)</vt:lpstr>
      <vt:lpstr>Segmented Information Revenues </vt:lpstr>
      <vt:lpstr>Segmented Information Segment (</vt:lpstr>
      <vt:lpstr>Segmented Information Net Earne</vt:lpstr>
      <vt:lpstr>Related Party Transactions (Det</vt:lpstr>
      <vt:lpstr>Fair Value of Financial Instr80</vt:lpstr>
      <vt:lpstr>Fair Value of Financial Instr81</vt:lpstr>
      <vt:lpstr>Fair Value of Financial Instr82</vt:lpstr>
      <vt:lpstr>Commitment and Contingencies (D</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22:04Z</dcterms:created>
  <dcterms:modified xmlns:dcterms="http://purl.org/dc/terms/" xmlns:xsi="http://www.w3.org/2001/XMLSchema-instance" xsi:type="dcterms:W3CDTF">2016-05-05T17:22:04Z</dcterms:modified>
  <dc:title xmlns:dc="http://purl.org/dc/elements/1.1/">Untitled</dc:title>
  <dc:description xmlns:dc="http://purl.org/dc/elements/1.1/"/>
  <dc:subject xmlns:dc="http://purl.org/dc/elements/1.1/"/>
  <cp:keywords/>
  <cp:category/>
</cp:coreProperties>
</file>